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SOLIDATED STATEMENT OF CASH " sheetId="5" state="visible" r:id="rId5"/>
    <sheet xmlns:r="http://schemas.openxmlformats.org/officeDocument/2006/relationships" name="CONDENSED CONSOLIDATED INTERI_4"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PREPAID EXPENSES" sheetId="9" state="visible" r:id="rId9"/>
    <sheet xmlns:r="http://schemas.openxmlformats.org/officeDocument/2006/relationships" name="MINERAL PROPERTY INTERESTS" sheetId="10" state="visible" r:id="rId10"/>
    <sheet xmlns:r="http://schemas.openxmlformats.org/officeDocument/2006/relationships" name="EQUIPMENT AND EQUIPMENT LOAN" sheetId="11" state="visible" r:id="rId11"/>
    <sheet xmlns:r="http://schemas.openxmlformats.org/officeDocument/2006/relationships" name="CONTINGENCY" sheetId="12" state="visible" r:id="rId12"/>
    <sheet xmlns:r="http://schemas.openxmlformats.org/officeDocument/2006/relationships" name="RELATED PARTY TRANSACTIONS" sheetId="13" state="visible" r:id="rId13"/>
    <sheet xmlns:r="http://schemas.openxmlformats.org/officeDocument/2006/relationships" name="LOAN PAYABLE" sheetId="14" state="visible" r:id="rId14"/>
    <sheet xmlns:r="http://schemas.openxmlformats.org/officeDocument/2006/relationships" name="DERIVATIVE LIABILITY" sheetId="15" state="visible" r:id="rId15"/>
    <sheet xmlns:r="http://schemas.openxmlformats.org/officeDocument/2006/relationships" name="CAPITAL STOCK AND ADDITIONAL PA" sheetId="16" state="visible" r:id="rId16"/>
    <sheet xmlns:r="http://schemas.openxmlformats.org/officeDocument/2006/relationships" name="SUPPLEMENTAL DISCLOSURE WITH RE" sheetId="17" state="visible" r:id="rId17"/>
    <sheet xmlns:r="http://schemas.openxmlformats.org/officeDocument/2006/relationships" name="SEGMENTED INFORMATION" sheetId="18" state="visible" r:id="rId18"/>
    <sheet xmlns:r="http://schemas.openxmlformats.org/officeDocument/2006/relationships" name="SUBSEQUENT EVENT" sheetId="19" state="visible" r:id="rId19"/>
    <sheet xmlns:r="http://schemas.openxmlformats.org/officeDocument/2006/relationships" name="BASIS OF PREPARATION (Policies)" sheetId="20" state="visible" r:id="rId20"/>
    <sheet xmlns:r="http://schemas.openxmlformats.org/officeDocument/2006/relationships" name="PREPAID EXPENSES (Tables)" sheetId="21" state="visible" r:id="rId21"/>
    <sheet xmlns:r="http://schemas.openxmlformats.org/officeDocument/2006/relationships" name="MINERAL PROPERTY INTERESTS (Tab" sheetId="22" state="visible" r:id="rId22"/>
    <sheet xmlns:r="http://schemas.openxmlformats.org/officeDocument/2006/relationships" name="EQUIPMENT AND EQUIPMENT LOAN (T" sheetId="23" state="visible" r:id="rId23"/>
    <sheet xmlns:r="http://schemas.openxmlformats.org/officeDocument/2006/relationships" name="DERIVATIVE LIABILITY (Tables)" sheetId="24" state="visible" r:id="rId24"/>
    <sheet xmlns:r="http://schemas.openxmlformats.org/officeDocument/2006/relationships" name="CAPITAL STOCK AND ADDITIONAL _2" sheetId="25" state="visible" r:id="rId25"/>
    <sheet xmlns:r="http://schemas.openxmlformats.org/officeDocument/2006/relationships" name="NATURE AND CONTINUANCE OF OPE_2" sheetId="26" state="visible" r:id="rId26"/>
    <sheet xmlns:r="http://schemas.openxmlformats.org/officeDocument/2006/relationships" name="PREPAID EXPENSES (Details)" sheetId="27" state="visible" r:id="rId27"/>
    <sheet xmlns:r="http://schemas.openxmlformats.org/officeDocument/2006/relationships" name="MINERAL PROPERTIES (Details)" sheetId="28" state="visible" r:id="rId28"/>
    <sheet xmlns:r="http://schemas.openxmlformats.org/officeDocument/2006/relationships" name="MINERAL PROPERTIES (Details 2)" sheetId="29" state="visible" r:id="rId29"/>
    <sheet xmlns:r="http://schemas.openxmlformats.org/officeDocument/2006/relationships" name="EQUIPMENT AND EQUIPMENT LOAN (D" sheetId="30" state="visible" r:id="rId30"/>
    <sheet xmlns:r="http://schemas.openxmlformats.org/officeDocument/2006/relationships" name="RELATED PARTY TRANSACTIONS (Det" sheetId="31" state="visible" r:id="rId31"/>
    <sheet xmlns:r="http://schemas.openxmlformats.org/officeDocument/2006/relationships" name="DERIVATIVE LIABILITY (Details)" sheetId="32" state="visible" r:id="rId32"/>
    <sheet xmlns:r="http://schemas.openxmlformats.org/officeDocument/2006/relationships" name="DERIVATIVE LIABILITY (Details 2" sheetId="33" state="visible" r:id="rId33"/>
    <sheet xmlns:r="http://schemas.openxmlformats.org/officeDocument/2006/relationships" name="CAPITAL STOCK AND ADDITIONAL _3" sheetId="34" state="visible" r:id="rId34"/>
    <sheet xmlns:r="http://schemas.openxmlformats.org/officeDocument/2006/relationships" name="CAPITAL STOCK AND ADDITIONAL _4" sheetId="35" state="visible" r:id="rId35"/>
    <sheet xmlns:r="http://schemas.openxmlformats.org/officeDocument/2006/relationships" name="CAPITAL STOCK AND ADDITIONAL _5" sheetId="36" state="visible" r:id="rId36"/>
  </sheets>
  <definedNames/>
  <calcPr calcId="124519" fullCalcOnLoad="1"/>
</workbook>
</file>

<file path=xl/sharedStrings.xml><?xml version="1.0" encoding="utf-8"?>
<sst xmlns="http://schemas.openxmlformats.org/spreadsheetml/2006/main" uniqueCount="338">
  <si>
    <t>Document and Entity Information - shares</t>
  </si>
  <si>
    <t>3 Months Ended</t>
  </si>
  <si>
    <t>Oct. 31, 2019</t>
  </si>
  <si>
    <t>Dec. 11, 2019</t>
  </si>
  <si>
    <t>Document And Entity Information</t>
  </si>
  <si>
    <t>Document Type</t>
  </si>
  <si>
    <t>10-Q</t>
  </si>
  <si>
    <t>Amendment Flag</t>
  </si>
  <si>
    <t>false</t>
  </si>
  <si>
    <t>Document Period End Date</t>
  </si>
  <si>
    <t>Oct. 31,
		2019</t>
  </si>
  <si>
    <t>Document Fiscal Period Focus</t>
  </si>
  <si>
    <t>Q1</t>
  </si>
  <si>
    <t>Document Fiscal Year Focus</t>
  </si>
  <si>
    <t>2020</t>
  </si>
  <si>
    <t>Current Fiscal Year End Date</t>
  </si>
  <si>
    <t>--07-31</t>
  </si>
  <si>
    <t>Entity File Number</t>
  </si>
  <si>
    <t>000-53848</t>
  </si>
  <si>
    <t>Entity Registrant Name</t>
  </si>
  <si>
    <t>RISE GOLD CORP.</t>
  </si>
  <si>
    <t>Entity Central Index Key</t>
  </si>
  <si>
    <t>0001424864</t>
  </si>
  <si>
    <t>Entity Tax Identification Number</t>
  </si>
  <si>
    <t>30-0692325</t>
  </si>
  <si>
    <t>Entity Incorporation, State or Country Code</t>
  </si>
  <si>
    <t>NV</t>
  </si>
  <si>
    <t>Entity Address, Address Line One</t>
  </si>
  <si>
    <t>650-669 Howe Street</t>
  </si>
  <si>
    <t>Entity Address, Address Line Two</t>
  </si>
  <si>
    <t>Vancouver</t>
  </si>
  <si>
    <t>Entity Address, State or Province</t>
  </si>
  <si>
    <t>BC</t>
  </si>
  <si>
    <t>Entity Address, Country</t>
  </si>
  <si>
    <t>CA</t>
  </si>
  <si>
    <t>Entity Address, Postal Zip Code</t>
  </si>
  <si>
    <t>0B4</t>
  </si>
  <si>
    <t>City Area Code</t>
  </si>
  <si>
    <t>(604)</t>
  </si>
  <si>
    <t>Local Phone Number</t>
  </si>
  <si>
    <t>260-4577</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CONDENSED CONSOLIDATED INTERIM STATEMENT OF FINANCIAL POSITION (Unaudited) - USD ($)</t>
  </si>
  <si>
    <t>Jul. 31, 2019</t>
  </si>
  <si>
    <t>Current</t>
  </si>
  <si>
    <t>Cash</t>
  </si>
  <si>
    <t>Receivables</t>
  </si>
  <si>
    <t>Prepaid expenses</t>
  </si>
  <si>
    <t>Total Current Assets</t>
  </si>
  <si>
    <t>Non-current</t>
  </si>
  <si>
    <t>Mineral property</t>
  </si>
  <si>
    <t>Equipment</t>
  </si>
  <si>
    <t>Total assets</t>
  </si>
  <si>
    <t>Accounts payable and accrued liabilities</t>
  </si>
  <si>
    <t>Payable to related parties</t>
  </si>
  <si>
    <t>Advance</t>
  </si>
  <si>
    <t>Equipment loan</t>
  </si>
  <si>
    <t>Total Current Liabilities</t>
  </si>
  <si>
    <t>Loan payable</t>
  </si>
  <si>
    <t xml:space="preserve"> </t>
  </si>
  <si>
    <t>Derivative liability</t>
  </si>
  <si>
    <t>Liabilities</t>
  </si>
  <si>
    <t>Stockholders' deficit</t>
  </si>
  <si>
    <t>Capital stock, $0.001 par value, 400,000,000 shares authorized; 220,459,647 (July 31, 2019 - 174,633,212) shares issued and outstanding</t>
  </si>
  <si>
    <t>Shares subscribed</t>
  </si>
  <si>
    <t>Additional paid-in capital</t>
  </si>
  <si>
    <t>Cumulative translation adjustment</t>
  </si>
  <si>
    <t>Deficit</t>
  </si>
  <si>
    <t>Total stockholders' deficit</t>
  </si>
  <si>
    <t>Total liabilities and stockholders' deficit</t>
  </si>
  <si>
    <t>CONDENSED CONSOLIDATED INTERIM STATEMENT OF FINANCIAL POSITION (Unaudited) (Parenthetical) - $ / shares</t>
  </si>
  <si>
    <t>Balance Sheets</t>
  </si>
  <si>
    <t>Common Stock, Par Value</t>
  </si>
  <si>
    <t>Common Stock, Shares Authorized</t>
  </si>
  <si>
    <t>Common Stock, Shares Issued</t>
  </si>
  <si>
    <t>Common Stock, Shares Outstanding</t>
  </si>
  <si>
    <t>CONDENSED CONSOLIDATED INTERIM STATEMENT OF LOSS AND COMPREHENSIVE LOSS (Unaudited) - USD ($)</t>
  </si>
  <si>
    <t>Oct. 31, 2018</t>
  </si>
  <si>
    <t>EXPENSES</t>
  </si>
  <si>
    <t>Consulting</t>
  </si>
  <si>
    <t>Directors fees</t>
  </si>
  <si>
    <t>Filing and regulatory</t>
  </si>
  <si>
    <t>Foreign exchange (gain) loss</t>
  </si>
  <si>
    <t>General and administrative</t>
  </si>
  <si>
    <t>Geological, mineral, and prospect costs</t>
  </si>
  <si>
    <t>Interest Expense</t>
  </si>
  <si>
    <t>Professional fees</t>
  </si>
  <si>
    <t>Promotion and shareholder communication</t>
  </si>
  <si>
    <t>Salaries</t>
  </si>
  <si>
    <t>Share-based payments</t>
  </si>
  <si>
    <t>Loss before other items</t>
  </si>
  <si>
    <t>Loss on fair value adjustment on derivative liability</t>
  </si>
  <si>
    <t>Other income</t>
  </si>
  <si>
    <t>Net loss for the period</t>
  </si>
  <si>
    <t>Foreign exchange translation adjustment arising from change in functional currency</t>
  </si>
  <si>
    <t>Net loss and comprehensive loss for the year</t>
  </si>
  <si>
    <t>Basic and diluted loss per common share</t>
  </si>
  <si>
    <t>Weighted average number of common shares outstanding</t>
  </si>
  <si>
    <t>CONSOLIDATED STATEMENT OF CASH FLOWS - USD ($)</t>
  </si>
  <si>
    <t>CASH FLOWS FROM OPERATING ACTIVITIES</t>
  </si>
  <si>
    <t>Loss for the year</t>
  </si>
  <si>
    <t>Items not involving cash</t>
  </si>
  <si>
    <t>Depreciation</t>
  </si>
  <si>
    <t>Share-based payment</t>
  </si>
  <si>
    <t>Financing expense</t>
  </si>
  <si>
    <t>Unrealized loss (gain) foreign exchange</t>
  </si>
  <si>
    <t>Non-cash working capital item changes:</t>
  </si>
  <si>
    <t>Accounts payables and accrued liabilities</t>
  </si>
  <si>
    <t>Net cash used in operating activities</t>
  </si>
  <si>
    <t>CASH FLOWS FROM FINANCING ACTIVITY</t>
  </si>
  <si>
    <t>Private placement</t>
  </si>
  <si>
    <t>Loan</t>
  </si>
  <si>
    <t>Repayment of equipment loan</t>
  </si>
  <si>
    <t>Loans from related parties</t>
  </si>
  <si>
    <t>Net cash provided by financing activity</t>
  </si>
  <si>
    <t>Change in cash for the period</t>
  </si>
  <si>
    <t>Cash, beginning of period</t>
  </si>
  <si>
    <t>Cash, end of period</t>
  </si>
  <si>
    <t>CONDENSED CONSOLIDATED INTERIM STATEMENT OF STOCKHOLDERS' EQUITY (Unaudited) - USD ($)</t>
  </si>
  <si>
    <t>Common Stock</t>
  </si>
  <si>
    <t>Additional Paid-In Capital</t>
  </si>
  <si>
    <t>Shares Subscribed</t>
  </si>
  <si>
    <t>Cumulative Translation Adjustment</t>
  </si>
  <si>
    <t>Total</t>
  </si>
  <si>
    <t>Beginning Balance at Jul. 31, 2018</t>
  </si>
  <si>
    <t>Beginning Balance, in shares at Jul. 31, 2018</t>
  </si>
  <si>
    <t>Shares issued for Cash</t>
  </si>
  <si>
    <t>Shares issued for Cash, in shares</t>
  </si>
  <si>
    <t>Share-based compensation</t>
  </si>
  <si>
    <t>Loss for the period</t>
  </si>
  <si>
    <t>Other comprehensive income</t>
  </si>
  <si>
    <t>Ending Balance at Oct. 31, 2018</t>
  </si>
  <si>
    <t>Ending Balance, in shares at Oct. 31, 2018</t>
  </si>
  <si>
    <t>Beginning Balance at Jul. 31, 2019</t>
  </si>
  <si>
    <t>Beginning Balance, in shares at Jul. 31, 2019</t>
  </si>
  <si>
    <t>Warrants issued for financing expense</t>
  </si>
  <si>
    <t>Ending Balance at Oct. 31, 2019</t>
  </si>
  <si>
    <t>Ending Balance, in shares at Oct. 31, 2019</t>
  </si>
  <si>
    <t>NATURE AND CONTINUANCE OF OPERATIONS</t>
  </si>
  <si>
    <t>Nature And Continuance Of Operations</t>
  </si>
  <si>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February 16, 2015, the Company
increased its authorized capital from 21,000,000 shares to 400,000,000 shares. On January 29, 2016, the Company
completed an initial public offering in Canada and began trading on the Canadian Securities Exchange (“CSE”) on February
1, 2016. On November 28, 2017, the Company ceased trading on the OTC Pink Market and began trading on the OTCQB Venture Market.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2,697,383 for the three-month period ended October 31, 2019 and has accumulated
a deficit of $15,521,976.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However, management believes that the Company has sufficient working capital to meet its projected
minimum financial obligations for the next fiscal year. The consolidated financial statements do not include any adjustments that
might be necessary if the Company is unable to continue as a going concern. At October 31, 2019, the Company
had working capital of $2,106,577.</t>
  </si>
  <si>
    <t>BASIS OF PREPARATION</t>
  </si>
  <si>
    <t>Basis Of Preparation</t>
  </si>
  <si>
    <t>2. BASIS OF PREPARATION 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9. Certain information and footnote disclosures
normally included in the financial statements prepared in accordance with US GAAP have been condensed or omitted pursuant to such
SEC rules and regulations. The operating results for the three months ended October 31, 2019 are not necessarily indicative of
the results that may be expected for the year ended July 31, 2020. 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Foreign Currency Translation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Foreign denominated monetary assets
and liabilities are translated to their United States dollar equivalents using foreign exchange rates which prevailed at the balance
sheet date. Expenses and other income are translated at average rates of exchange during the period. Related translation adjustments
are reported as a separate component of stockholders’ equity (deficiency), whereas gains or losses resulting from foreign
currency transactions are included in the results of operations. Presentation Currency Change The Company changed its presentation currency from Canadian Dollars to United States Dollars from October 31, 2019, with retrospective application on comparative figures. The change was made to reflect the change in functional currency to United States Dollars for the same period. Comparative figures in the consolidated statement of financial position have been translated into the presentation currency at the rate of exchange prevailing at the reporting date. Comparative balances of loss and comprehensive loss and cash flows have been translated into US dollars using average exchange rates for the comparative reporting period. Components of equity have been translated at the exchange rates prevailing at the dates of the relevant transactions. The exchange rate differences arising on translation are taken to accumulated other comprehensive income. The cumulative impact of the change in reporting currency was a gain of $210,221 in accumulated other comprehensive income as at August 1, 2019.
Derivatives Derivatives are initially recognized
at the fair value on the date the derivative contract is entered into and transaction costs are expensed. The Company’s
derivatives are subsequently re-measured at their fair value at each statement of financial position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 Accordingly, the Company accounts for these warrants as
a derivative liability. 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s adoption of this standard did not
have an impact on its consolidated financials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assessed its leases
and determined that it did not have any leases extending over the period of 12 month which resulted in the standard not having
any significant impact on its consolidated financial statements. Other than the above, the Company
has determined that other significant newly issued accounting pronouncements are either not applicable to the Company’s business
or that no material effect is expected on the financial statements as a result of future adop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PREPAID EXPENSES</t>
  </si>
  <si>
    <t>Notes to Financial Statements</t>
  </si>
  <si>
    <t xml:space="preserve">3. PREPAID EXPENSES
October 31, 2019 July 31, 2019
Recast (Note 2)
Promotion and shareholder communication $ 14,963 $ 39,600
Rent - 6,649
Insurance 38,560 33,538
Deposits 108,488 108,531
Other 378 378
$ 162,389 $ 188,696 </t>
  </si>
  <si>
    <t>MINERAL PROPERTY INTERESTS</t>
  </si>
  <si>
    <t>Extractive Industries [Abstract]</t>
  </si>
  <si>
    <t xml:space="preserve">4. MINERAL PROPERTY INTERESTS The Company’s mineral properties
balance consists of:
Recast (Note 2) Idaho-Maryland,
Balance, July 31, 2018, July 31, 2019 and October 31, 2019 $ 4,149,053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October 31, 2019,
the Company holds title to the Idaho-Maryland Gold Mine Property. As of October 31, 2019,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required to pay $2,000,000 by November 30, 2016. Upon execution of the option agreement, the Company paid the vendors a non-refundable
cash deposit in the amount of $25,000, which would be credited against the purchase price of $2,000,000 upon exercise of the option.
On November 30, 2016, the Company negotiated an extension of the closing date of the option agreement to December 26, 2016, in
return for a cash payment of $25,000, which would be credited against the purchase price of $2,000,000 upon exercise of the option.
On December 28, 2016, the Company negotiated a further no-cost extension of the closing date of the option agreement to April 30,
2017. On January 25, 2017, the Company exercised the option by paying $1,950,000 and acquired a 100% interest in the Idaho-Maryland
Gold Mine property. In connection with the option agreement,
the Company agreed to pay a cash commission of $140,000 equal to 7 per cent of the purchase price of $2,000,000; the commission
was settled on January 25, 2017 through the issuance of 920,000 units valued at C$0.20 per unit. Each unit consists of one share
of common stock and one transferable share purchase warrant exercisable into one share of common stock at a price of C$0.40 for
a period of two years from the date of issuance. The Company also incurred additional transaction costs of $109,053, which have
been included in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was required to pay $1,900,000 by March 31, 2017. Upon execution of the option agreement, the Company paid the vendors
a non-refundable cash deposit in the amount of $100,000, which was credited against the purchase price of $1,900,000 upon exercise
of the option. On April 3, 2017, the Company negotiated an extension of the closing date of the option agreement to June 30, 2017,
in return for a cash payment of $200,000, at which time a payment of $1,600,000 was due in order to exercise the option. On June
7, 2017, the Company negotiated an extension of the closing date of the option agreement to September 30, 2017, in return for a
cash payment of $300,000, at which time a payment of $1,300,000 was due in order to exercise the option. On May 14, 2018, the Company completed
the purchase of the surface rights totalling approximately 82 acres by making final payments totalling $1,300,000. On June 13, 2019, the Company received
$150,000 from a third party as a prepayment to use the Company’s property for a period of six months. As at October 31, 2019,
$125,000 of this amount has been recognized as other income ($75,000 during the three months ended October 31, 2019 and $50,000
during the year ended July 31, 2019) with the balance of $25,000 (July 31, 2019 - $101,339) remaining as an advance. As at October 31, 2019, the Company has incurred cumulative exploration expenditures of $5,100,734 on the Idaho-Maryland Gold Mine property as follows:
Three months ended Year ended
Idaho-Maryland Gold Mine expenditures:
Opening balance $ 4,750,611 $ 1,901,276
Consulting 260,160 536,217
Engineering 11,289 -
Exploration 44,285 1,650,633
Rent 13,318 93,832
Supplies 1,325 151,564
Sampling 5,676 237,162
Logistics 8,240 161,198
Depreciation 5,830 18,730
Total expenditures for the period 350,123 2,849,335
Closing balance $ 5,100,734 $ 4,750,611 </t>
  </si>
  <si>
    <t>EQUIPMENT AND EQUIPMENT LOAN</t>
  </si>
  <si>
    <t>Property, Plant and Equipment [Abstract]</t>
  </si>
  <si>
    <t>5. EQUIPMENT AND EQUIPMENT LOAN
Cost Drilling equipment
At July 31, 2018 (Recast - Note 2) $ 550,052
Purchases 94,795
At July 31, 2019 (Recast - Note 2) $ 644,847
At October 31, 2019 $ 644,847
Accumulated depreciation
At July 31, 2018 (Recast - Note 2) $ 1,772
Depreciation 18,729
At July 31, 2019 (Recast - Note 2) $ 20,501
Depreciation 5,830
At October 31, 2019 $ 26,331
Total carrying value, July 31, 2019 (Recast - Note 2) $ 624,346
Total carrying value, October 31, 2019 $ 618,516 During the year ended July 31, 2018,
the Company recorded an equipment loan of $495,481 in connection with two diamond core drilling rigs purchased. The Company paid
$332,020 including $21,982 of interest towards this loan as at October 31, 2019. As at October 31, 2019, the outstanding balance
remaining on this loan was $163,461 (July 31, 2019 - $223,574). Subsequent to period ended October
31, 2019, the Company settled the remaining balance of the equipment loan by paying C$190,000 ($143,018).</t>
  </si>
  <si>
    <t>CONTINGENCY</t>
  </si>
  <si>
    <t>Debt Disclosure [Abstract]</t>
  </si>
  <si>
    <t>6.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RELATED PARTY TRANSACTIONS</t>
  </si>
  <si>
    <t>Related Party Transactions</t>
  </si>
  <si>
    <t>7. RELATED PARTY TRANSACTIONS Key management personnel consist
of the Chief Executive Officer, Chief Financial Officer, and the directors of the Company. The remuneration of the key management
personnel is as follows:
a) Salaries of $33,750 (2018 - $33,750) to the CEO of the Company.
b) Directors fees of $19,156 (2018 - $15,008) to directors of the Company. As at October 31, 2019, $5,000 of these director fees is included in payables to related parties.
c) During the period ended October 31, 2019, the Company paid $34,000 (2018 - $11,513) in professional and consulting fees to a company controlled by a director of the Company.
d) Share-based compensation of $326,393 (2018 - $Nil) for options granted during the period ended October 31, 2019.
e) Consulting fees of $Nil (2018 - $15,391) to the former CFO of the Company.</t>
  </si>
  <si>
    <t>LOAN PAYABLE</t>
  </si>
  <si>
    <t>8. LOAN PAYABLE On September 3, 2019, the Company
completed a debt financing for $1,000,000. This loan has a term of 4 years and an interest rate of 10% compounded monthly for the
first two years increasing to 20% in year 3 and to 25% in year 4. Interest will accrue and be paid along with the principal upon
the maturity date. The lender received 11,500,000 bonus share purchase warrants as additional consideration for advancing the loan.
The fair value of these warrants was determined to be $444,942 which was netted against the loan payable balance along with $15,000
paid to the lender for other issuance costs. Each warrant entitles the holder to acquire one share of common stock at an exercise
price of $0.08 (C$0.10) for a period of three years from the date of issuance. This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As at October 31, 2019, the balance of this loan including accrued interest of $15,630 is $555,688.</t>
  </si>
  <si>
    <t>DERIVATIVE LIABILITY</t>
  </si>
  <si>
    <t>Derivative Instruments and Hedging Activities Disclosure [Abstract]</t>
  </si>
  <si>
    <t>9. DERIVATIVE LIABILITY The exercise price of the Company’s
share purchase warrants is fixed in Canadian dollars and the functional currency of the Company is the USD. These warrants are
considered to be a derivative as a variable amount of cash in the Company’s functional currency will be received on exercise
of the warrants. Accordingly, the share purchase warrants issued as part of past financings, are classified and accounted for as
a derivative liability. The following table shows a continuity
of the Company’s derivative liability:
Derivative liability Number of warrants
Balance, August 1, 2019 $ 1,604,768 80,494,276
Addition 869,673 22,913,217
Expiry (577 ) (7,077,140 )
Fair value adjustment (729,685 ) -
Balance, October 31, 2019 $ 1,744,179 96,330,353 As the initial recognition as well
as the revaluation of these warrants both took place within the three-month period ended October 31, 2019, the Company recorded
a loss on fair value of derivative liability of $1,744,179 during the period (October 31, 2018 - $Nil) The following weighted average assumptions
were used for the Black-Scholes pricing model valuation of warrants as at October 31, 2019 and August 1, 2019:
October 31, 2019 August 1, 2019
Risk-free interest rate 1.52% 1.52%
Expected life of warrants 0.16 to 2.80 years 0.16 to 2.93 years
Expected annualized volatility 92.2% to 125.2% 115.6% to 127.5%
Dividend Nil Nil
Forfeiture rate 0% 0%</t>
  </si>
  <si>
    <t>CAPITAL STOCK AND ADDITIONAL PAID-IN-CAPITAL</t>
  </si>
  <si>
    <t>Capital Stock And Additional Paid-in-capital</t>
  </si>
  <si>
    <t>10. CAPITAL STOCK AND ADDITIONAL PAID-IN-CAPITAL Private Placements On August 30, 2018,
the Company completed a first tranche of a non-brokered private placement, issuing an aggregate of 288,125 units at a price of
$0.60 (C$0.80) per unit for gross proceeds of $177,580 (C$230,500). Each unit consists of one share of common stock and one share
purchase warrant exercisable into one share of common stock at a price of $0.90 (C$1.20) for a period of three years from the date
of issuance until August 30, 2021. On September 17,
2018, the Company completed a second tranche of a non-brokered private placement, issuing an aggregate of 200,313 units at a price
of $0.60 (C$0.80) per unit for gross proceeds of $123,089 (C$160,250). Each unit consists of one share of common stock and one
share purchase warrant exercisable into one share of common stock at a price of $0.90 (C$1.20) for a period of three years from
the date of issuance until September 17, 2021. On October 16,
2018, the Company completed a strategic initial investment in a financing of $1,352,605 (C$1,750,000) by issuing 1,750,000 units
to Meridian Jerritt Canyon Corp. (“Meridian”), a wholly owned subsidiary of Yamana Gold Inc. (“Yamana”).
Each unit consists of one share of common stock at a price of $0.80 (C$1.00) per unit and one-half of one share purchase warrant
at a price of $1.00 (C$1.30) exercisable until October 16, 2020. As a result of the investment, the investor owned approximately
12.6% of the Company’s issued and outstanding shares on a non-diluted basis. In conjunction with the investment, the Company
issued 87,500 share purchase warrants valued at $37,630 (discount rate – 1.65%, volatility – 139.09%, expected life
– 2 years, dividend yield – 0%) as a finder’s fee to Southern Arc Minerals Inc. (“Southern Arc”),
which will be exercisable into one share of common stock at a price of $1.00 (C$1.30) until October 16, 2020. On November 5,
2018, the Company raised $572,694 (C$750,000) through the sale of 750,000 units at $0.80 (C$1.00) per unit where each unit consists
of one share of common stock and one half of one share purchase warrant exercisable into one share of common stock at a price of
$1.00 (C$1.30) until November 5, 2020. All 750,000 units issued in the final tranche were acquired by Southern Arc. On March 1, 2019,
the Company completed a non-brokered private placement for a total of $1,378,184 (C$1,827,472) through the sale of 1,827,472 units
at a price of $0.80 (C$1.00) per unit where each unit consists of one share of common stock and one-half of one share purchase
warrant. Each whole warrant is exercisable into one share of common stock at a price of $1.00 (C$1.30) until March 1, 2021. Out
of the 1,827,472 units issued as part of this private placement, 1,004,972 units were issued to Meridian to settle a convertible
debt balance of $757,897 (C$1,004,972). In connection with the private placement, the Company incurred finders’ fees and
share issuance costs of $80,919 (C$107,299), and issued a total of 19,950 finders’ warrants valued at $8,371 (C$11,100) (discount
rate – 1.65%, volatility – 139.09%, expected life – 2 years, dividend yield – 0%), exercisable into one
share of common stock at a price of $1.00 (C$1.30) for a period of two years from the date of issuance. On July 3, 2019,
the Company completed the first tranche of a non-brokered private placement. The Company raised a total of $552,000 (C$725,769)
through the sale of 1,036,813 units at a price of $0.50 (C$0.70) per unit where each unit consists of one share of common stock
and one-half of one share purchase warrant. Each whole warrant entitles the holder to acquire one additional share at an exercise
price of $0.80 (C$1.00) until July 3, 2022. On August 19, 2019,
the Company completed the second tranche of a non-brokered private placement for a total of $2,412,281 (C$3,207,850) through the
sale of 4,582,644 units at a price of $0.50 (C$0.70) per unit where each unit consists of one share of common stock and one-half
of one share purchase warrant. Each whole warrant is exercisable into one share of common stock at a price of $0.80 (C$1.00) until
August 19, 2022. The Company has paid finders’ fees and associated legal fees of $8,710 and issued a total of 11,196 finder’s
warrants entitling the holder to acquire one share at a price of $0.80 (C$1.00) until August 19, 2022. Stock Options On November 30,
2018, the Company granted 290,000 stock options with a fair value of $131,300 to employees and directors of the Company. The options
are exercisable at $0.80 (C$1.00) per share for a period of five years and expire on November 29, 2023. On August 21, 2019,
the Company granted 751,284 stock options to employees and directors of the Company pursuant to the terms of the Company’s
Stock Option Plan. The options are exercisable at $0.50 (C$0.70) per share for a period of five years and expire on August 21,
2024. During the period ended October 31, 2019, the Company recorded $331,966 in share-based compensation (October 31, 2018 - $Nil) The following incentive
stock options were outstanding and exercisable at October 31, 2019:
Number Exercise Expiry Date
110,000 $ 1.50 March 22, 2021
58,660 2.00 August 8, 2021
214,254 2.40 December 27, 2021
90,000 2.80 April 20, 2020
613,100 1.20 April 19, 2023
280,000 1.00 November 29, 2023
751,284 0.70 August 21, 2024
2,117,298 $ 1.22
Stock option transactions are summarized
as follows:
Number of Weighted Average Aggregate
Balance outstanding and exercisable, July 31, 2018 1,161,014 $ 1.70 Nil
Options granted 290,000 1.00 Nil
Balance outstanding and exercisable, July 31, 2019 1,451,014 1.50 Nil
Options granted 751,284 0.70 Nil
Options expired (85,000 ) 2.06 Nil
Balance outstanding and exercisable, October 31, 2019 2,117,298 $ 1.22 Nil The following weighted
average assumptions were used for the Black-Scholes pricing model valuation of stock options issued during the period ended October
31, 2019 and year ended July 31, 2019:
October 31, 2019 July 31, 2019
Risk-free interest rate 1.52% 2.12%
Expected life of warrants 5.0 years 5.0 years
Expected annualized volatility 136.38% 136.38%
Dividend Nil Nil
Forfeiture rate 0% 0% Warrants The following warrants
were outstanding at October 31, 2019:
Number Exercise Expiry Date
678,886 $ 2.50 December 27, 2019
13,333 2.50 January 3, 2020
2,100 1.50 April 18, 2020
3,516,100 1.50 April 18, 2021
288,125 1.20 August 30, 2021
200,313 1.20 September 17, 2021
962,500 1.30 October 16, 2020
375,000 1.30 November 5, 2020
933,686 1.30 March 1, 2021
518,407 1.00 July 3, 2022
2,302,518 1.00 August 19, 2022
1,150,000 1.00 September 3, 2022
10,940,968 $ 1.30
During the period
ended October 31, 2019, a total of 708,074 warrants with an exercise price of C$2.50 expired unexercised. Warrant transactions
are summarized as follows:
Number of Warrants Weighted Average
Balance, July 31, 2018 8,394,882 $ 2.70
Warrants issued 3,278,030 1.2
Warrants expired (3,476,388 ) 4.00
Balance, July 31, 2019 8,196,524 $ 1.60
Warrants issued 3,452,518 1.00
Warrants expired (708,074 ) (2.50 )
Balance, October 31, 2019 10,940,968 $ 1.3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t>
  </si>
  <si>
    <t>SUPPLEMENTAL DISCLOSURE WITH RESPECT TO CASH FLOWS</t>
  </si>
  <si>
    <t>Supplemental Cash Flow Elements [Abstract]</t>
  </si>
  <si>
    <t>11. SUPPLEMENTAL DISCLOSURE WITH RESPECT TO CASH FLOWS During the three-month periods ended
October 31, 2019 and 2018, the Company had the following non-cash financing and investing activities: For the period ended October 31,
2019:
a) The Company issued a total of 11,196 finder's warrants entitling the holder to acquire one share at a price of $1.00 until August 19, 2022 with a fair value of $4,990. The following weighted average assumptions were used for the Black-Scholes pricing model valuation of these warrants: Risk-free interest rate - 1.52%; expected volatility - 123.27%; share price and strike price - C$1.00; expected life of warrants - 3 years.</t>
  </si>
  <si>
    <t>SEGMENTED INFORMATION</t>
  </si>
  <si>
    <t>Segmented Information</t>
  </si>
  <si>
    <t>12. SEGMENTED INFORMATION A reporting segment is defined
as a component of the Company that:
- Engages in business activities from which it may earn revenues and incur expenses;
- Operating results are reviewed regularly by the entity’s chief operating decision maker; and
- Discrete financial information is available The Company has determined that
it operates its business in one geographical segment located in California, United States, where all of its equipment and mineral
property interests are located.</t>
  </si>
  <si>
    <t>SUBSEQUENT EVENT</t>
  </si>
  <si>
    <t>Subsequent Events [Abstract]</t>
  </si>
  <si>
    <t>13. SUBSEQUENT EVENTS On November 25, 2019, the Company
announced that its Board of Directors has approved a 1-for-10 reverse split (consolidation) of the Company’s authorized and
issued shares of common stock with a par value of $0.001 per share. It is proposed that the reverse split will be effective
as of the market open on or about December 16, 2019 on the CSE and the OTCQB Venture Market. The share information included in
this report is on a pre-consolidation basis. Subsequent to period ended October
31, 2019, the Company settled the remaining balance of the equipment loan by paying C$190,000 ($143,018).</t>
  </si>
  <si>
    <t>BASIS OF PREPARATION (Policies)</t>
  </si>
  <si>
    <t>Basis Of Preparation Policies</t>
  </si>
  <si>
    <t>Generally accepted accounting principles</t>
  </si>
  <si>
    <t>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9. Certain information and footnote disclosures
normally included in the financial statements prepared in accordance with US GAAP have been condensed or omitted pursuant to such
SEC rules and regulations. The operating results for the three months ended October 31, 2019 are not necessarily indicative of
the results that may be expected for the year ended July 31, 2020.</t>
  </si>
  <si>
    <t>Basis of Consolidation</t>
  </si>
  <si>
    <t>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si>
  <si>
    <t>Foreign Currency Translation</t>
  </si>
  <si>
    <t>Foreign Currency Translation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Foreign denominated monetary assets
and liabilities are translated to their United States dollar equivalents using foreign exchange rates which prevailed at the balance
sheet date. Expenses and other income are translated at average rates of exchange during the period. Related translation adjustments
are reported as a separate component of stockholders’ equity (deficiency), whereas gains or losses resulting from foreign
currency transactions are included in the results of operations.</t>
  </si>
  <si>
    <t>Presentation Currency Change</t>
  </si>
  <si>
    <t>Presentation Currency Change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Comparative figures in the consolidated statement of financial position have been translated into the presentation currency at the rate of exchange prevailing at the reporting date. Comparative balances of loss and comprehensive loss and cash flows have been translated into US dollars using average exchange rates for the comparative reporting period. Components of equity have been translated at the exchange rates prevailing at the dates of the relevant transactions. The exchange rate differences arising on translation are taken to accumulated other comprehensive income. The cumulative impact of the change in reporting currency was a gain of $210,221 in accumulated other comprehensive income as at August 1, 2019.</t>
  </si>
  <si>
    <t>Derivatives</t>
  </si>
  <si>
    <t>Derivatives Derivatives are initially recognized
at the fair value on the date the derivative contract is entered into and transaction costs are expensed. The Company’s
derivatives are subsequently re-measured at their fair value at each statement of financial position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 Accordingly, the Company accounts for these warrants as
a derivative liability.</t>
  </si>
  <si>
    <t>Recently Adopted and Recently Issued Accounting Standards</t>
  </si>
  <si>
    <t>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s adoption of this standard did not
have an impact on its consolidated financials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assessed its leases
and determined that it did not have any leases extending over the period of 12 month which resulted in the standard not having
any significant impact on its consolidated financial statements. Other than the above, the Company
has determined that other significant newly issued accounting pronouncements are either not applicable to the Company’s
business or that no material effect is expected on the financial statements as a result of future adoption.</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PREPAID EXPENSES (Tables)</t>
  </si>
  <si>
    <t>Mineral exploration</t>
  </si>
  <si>
    <t>Schedule of Prepaid Expenses</t>
  </si>
  <si>
    <t xml:space="preserve"> October 31, 2019 July 31, 2019
Recast (Note 2)
Promotion and shareholder communication $ 14,963 $ 39,600
Rent - 6,649
Insurance 38,560 33,538
Deposits 108,488 108,531
Other 378 378
$ 162,389 $ 188,696 </t>
  </si>
  <si>
    <t>MINERAL PROPERTY INTERESTS (Tables)</t>
  </si>
  <si>
    <t>Mineral Property Interests</t>
  </si>
  <si>
    <t>Schedule of Mineral Properties</t>
  </si>
  <si>
    <t xml:space="preserve">The Company’s mineral properties
balance consists of:
Recast (Note 2) Idaho-Maryland,
Balance, July 31, 2018, July 31, 2019 and October 31, 2019 $ 4,149,053 </t>
  </si>
  <si>
    <t>Schedule of Idaho-Maryland Gold Mine expenditures</t>
  </si>
  <si>
    <t xml:space="preserve">As at October 31, 2019, the Company
has incurred cumulative property investigation costs of $41,731 and cumulative exploration expenditures of $5,100,734 on the Idaho-Maryland
Gold Mine property as follows:
Three months ended Year ended
Idaho-Maryland Gold Mine expenditures:
Opening balance $ 4,750,611 $ 1,901,276
Consulting 260,160 536,217
Engineering 11,289 -
Exploration 44,285 1,650,633
Rent 13,318 93,832
Supplies 1,325 151,564
Sampling 5,676 237,162
Logistics 8,240 161,198
Depreciation 5,830 18,730
Total expenditures for the period 350,123 2,849,335
Closing balance $ 5,100,734 $ 4,750,611 </t>
  </si>
  <si>
    <t>EQUIPMENT AND EQUIPMENT LOAN (Tables)</t>
  </si>
  <si>
    <t>Disclosure Equipment And Equipment Loan Tables Abstract</t>
  </si>
  <si>
    <t>Schedule of Drilling Equipment</t>
  </si>
  <si>
    <t xml:space="preserve">Cost Drilling equipment
At July 31, 2018 (Recast - Note 2) $ 550,052
Purchases 94,795
At July 31, 2019 (Recast - Note 2) $ 644,847
At October 31, 2019 $ 644,847
Accumulated depreciation
At July 31, 2018 (Recast - Note 2) $ 1,772
Depreciation 18,729
At July 31, 2019 (Recast - Note 2) $ 20,501
Depreciation 5,830
At October 31, 2019 $ 26,331
Total carrying value, July 31, 2019 (Recast - Note 2) $ 624,346
Total carrying value, October 31, 2019 $ 618,516 </t>
  </si>
  <si>
    <t>DERIVATIVE LIABILITY (Tables)</t>
  </si>
  <si>
    <t>Schedule of Derivative Liability</t>
  </si>
  <si>
    <t xml:space="preserve">The following table shows a continuity
of the Company’s derivative liability:
Derivative liability Number of warrants
Balance, August 1, 2019 $ 1,604,768 80,494,276
Addition 869,673 22,913,217
Expiry (577 ) (7,077,140 )
Fair value adjustment (729,685 ) -
Balance, October 31, 2019 $ 1,744,179 96,330,353 </t>
  </si>
  <si>
    <t>Schedule of Weighted Average Assumptions of Warrants</t>
  </si>
  <si>
    <t>The following weighted average assumptions
were used for the Black-Scholes pricing model valuation of warrants as at October 31, 2019 and August 1, 2019:
October 31, 2019 August 1, 2019
Risk-free interest rate 1.52% 1.52%
Expected life of warrants 0.16 to 2.80 years 0.16 to 2.93 years
Expected annualized volatility 92.2% to 125.2% 115.6% to 127.5%
Dividend Nil Nil
Forfeiture rate 0% 0%</t>
  </si>
  <si>
    <t>CAPITAL STOCK AND ADDITIONAL PAID-IN-CAPITAL (Tables)</t>
  </si>
  <si>
    <t>Disclosure Capital Stock And Additional Paidincapital Tables Abstract</t>
  </si>
  <si>
    <t>Schedule of Stock Option Outstanding</t>
  </si>
  <si>
    <t>The following incentive
stock options were outstanding and exercisable at October 31, 2019:
Number Exercise Expiry Date
110,000 $ 1.50 March 22, 2021
58,660 2.00 August 8, 2021
214,254 2.40 December 27, 2021
90,000 2.80 April 20, 2020
613,100 1.20 April 19, 2023
280,000 1.00 November 29, 2023
751,284 0.70 August 21, 2024
2,117,298 $ 1.22
Stock option transactions are summarized
as follows:
Number of Weighted Average Aggregate
Balance outstanding and exercisable, July 31, 2018 1,161,014 $ 1.70 Nil
Options granted 290,000 1.00 Nil
Balance outstanding and exercisable, July 31, 2019 1,451,014 1.50 Nil
Options granted 751,284 0.70 Nil
Options expired (85,000 ) 2.06 Nil
Balance outstanding and exercisable, October 31, 2019 2,117,298 $ 1.22 Nil The following weighted
average assumptions were used for the Black-Scholes pricing model valuation of stock options issued during the period ended October
31, 2019 and year ended July 31, 2019:
October 31, 2019 July 31, 2019
Risk-free interest rate 1.52% 2.12%
Expected life of warrants 5.0 years 5.0 years
Expected annualized volatility 136.38% 136.38%
Dividend Nil Nil
Forfeiture rate 0% 0%</t>
  </si>
  <si>
    <t>Schedule of Stock Warrants Outstanding</t>
  </si>
  <si>
    <t xml:space="preserve">The following warrants
were outstanding at October 31, 2019:
Number Exercise Expiry Date
678,886 $ 2.50 December 27, 2019
13,333 2.50 January 3, 2020
2,100 1.50 April 18, 2020
3,516,100 1.50 April 18, 2021
288,125 1.20 August 30, 2021
200,313 1.20 September 17, 2021
962,500 1.30 October 16, 2020
375,000 1.30 November 5, 2020
933,686 1.30 March 1, 2021
518,407 1.00 July 3, 2022
2,302,518 1.00 August 19, 2022
1,150,000 1.00 September 3, 2022
10,940,968 $ 1.30
During the period
ended October 31, 2019, a total of 708,074 warrants with an exercise price of C$2.50 expired unexercised. Warrant transactions
are summarized as follows:
Number of Warrants Weighted Average
Balance, July 31, 2018 8,394,882 $ 2.70
Warrants issued 3,278,030 1.2
Warrants expired (3,476,388 ) 4.00
Balance, July 31, 2019 8,196,524 $ 1.60
Warrants issued 3,452,518 1.00
Warrants expired (708,074 ) (2.50 )
Balance, October 31, 2019 10,940,968 $ 1.30 </t>
  </si>
  <si>
    <t>NATURE AND CONTINUANCE OF OPERATIONS (Details Narrative) - USD ($)</t>
  </si>
  <si>
    <t>Feb. 16, 2015</t>
  </si>
  <si>
    <t>Feb. 15, 2015</t>
  </si>
  <si>
    <t>Nature And Continuance Of Operations Details Narrative</t>
  </si>
  <si>
    <t>Accumulated Deficit</t>
  </si>
  <si>
    <t>Working capital deficiency</t>
  </si>
  <si>
    <t>Authorized Capital of Company</t>
  </si>
  <si>
    <t>PREPAID EXPENSES (Details) - USD ($)</t>
  </si>
  <si>
    <t>Disclosure Prepaid Expenses Details Abstract</t>
  </si>
  <si>
    <t>Rent</t>
  </si>
  <si>
    <t>Insurance</t>
  </si>
  <si>
    <t>Deposits</t>
  </si>
  <si>
    <t>Other</t>
  </si>
  <si>
    <t>Prepaid Expenses</t>
  </si>
  <si>
    <t>MINERAL PROPERTIES (Details) - USD ($)</t>
  </si>
  <si>
    <t>Jul. 31, 2018</t>
  </si>
  <si>
    <t>Mineral Property</t>
  </si>
  <si>
    <t>Idaho-Maryland, California</t>
  </si>
  <si>
    <t>MINERAL PROPERTIES (Details 2) - USD ($)</t>
  </si>
  <si>
    <t>12 Months Ended</t>
  </si>
  <si>
    <t>Idaho-Maryland Gold Mine [Member]</t>
  </si>
  <si>
    <t>Engineering</t>
  </si>
  <si>
    <t>Exploration</t>
  </si>
  <si>
    <t>Supplies</t>
  </si>
  <si>
    <t>Sampling</t>
  </si>
  <si>
    <t>Travel</t>
  </si>
  <si>
    <t>Mineral Property Expenses</t>
  </si>
  <si>
    <t>EQUIPMENT AND EQUIPMENT LOAN (Details) - USD ($)</t>
  </si>
  <si>
    <t>Accumulated depreciation</t>
  </si>
  <si>
    <t>Total Carrying Value</t>
  </si>
  <si>
    <t>Drilling Equipment</t>
  </si>
  <si>
    <t>Cost</t>
  </si>
  <si>
    <t>Beginning Balance</t>
  </si>
  <si>
    <t>Addition</t>
  </si>
  <si>
    <t>Ending Balance</t>
  </si>
  <si>
    <t>RELATED PARTY TRANSACTIONS (Details Narrative) - USD ($)</t>
  </si>
  <si>
    <t>Related Party Transaction [Line Items]</t>
  </si>
  <si>
    <t>Professional Fees</t>
  </si>
  <si>
    <t>Stock Option [Member]</t>
  </si>
  <si>
    <t>Share Based Compensation</t>
  </si>
  <si>
    <t>Chief Executive Officer [Member]</t>
  </si>
  <si>
    <t>Former Ceo [Member]</t>
  </si>
  <si>
    <t>Consulting fees</t>
  </si>
  <si>
    <t>Director [Member]</t>
  </si>
  <si>
    <t>DERIVATIVE LIABILITY (Details) - Derivative Liability [Member]</t>
  </si>
  <si>
    <t>Oct. 31, 2019USD ($)shares</t>
  </si>
  <si>
    <t>Expiry</t>
  </si>
  <si>
    <t>Fair value adjustment</t>
  </si>
  <si>
    <t>Beginning Balance | shares</t>
  </si>
  <si>
    <t>Addition | shares</t>
  </si>
  <si>
    <t>Expiry | shares</t>
  </si>
  <si>
    <t>Ending Balance | shares</t>
  </si>
  <si>
    <t>DERIVATIVE LIABILITY (Details 2) - Warrant [Member]</t>
  </si>
  <si>
    <t>Risk-free interest rate</t>
  </si>
  <si>
    <t>1.52%</t>
  </si>
  <si>
    <t>Minimum [Member]</t>
  </si>
  <si>
    <t>Expected life of warrants</t>
  </si>
  <si>
    <t>1 month 28 days</t>
  </si>
  <si>
    <t>Expected annualized volatility</t>
  </si>
  <si>
    <t>92.20%</t>
  </si>
  <si>
    <t>115.60%</t>
  </si>
  <si>
    <t>Maximum [Member]</t>
  </si>
  <si>
    <t>2 years 9 months 18 days</t>
  </si>
  <si>
    <t>2 years 11 months 5 days</t>
  </si>
  <si>
    <t>125.20%</t>
  </si>
  <si>
    <t>127.50%</t>
  </si>
  <si>
    <t>CAPITAL STOCK AND ADDITIONAL PAID-IN-CAPITAL (Details)</t>
  </si>
  <si>
    <t>Oct. 31, 2019$ / sharesshares</t>
  </si>
  <si>
    <t>Number of Shares | shares</t>
  </si>
  <si>
    <t>Exercise Price | $ / shares</t>
  </si>
  <si>
    <t>Expiry Date</t>
  </si>
  <si>
    <t>Mar. 22,
		2021</t>
  </si>
  <si>
    <t>Aug. 8,
		2021</t>
  </si>
  <si>
    <t>Dec. 27,
		2021</t>
  </si>
  <si>
    <t>Apr. 20,
		2020</t>
  </si>
  <si>
    <t>Apr. 19,
		2023</t>
  </si>
  <si>
    <t>Nov. 29,
		2023</t>
  </si>
  <si>
    <t>Aug. 21,
		2024</t>
  </si>
  <si>
    <t>Warrant [Member]</t>
  </si>
  <si>
    <t>Dec. 27,
		2019</t>
  </si>
  <si>
    <t>Jan. 3,
		2020</t>
  </si>
  <si>
    <t>Apr. 18,
		2020</t>
  </si>
  <si>
    <t>Apr. 18,
		2021</t>
  </si>
  <si>
    <t>Aug. 30,
		2021</t>
  </si>
  <si>
    <t>Sep. 17,
		2021</t>
  </si>
  <si>
    <t>Oct. 16,
		2020</t>
  </si>
  <si>
    <t>Nov. 5,
		2020</t>
  </si>
  <si>
    <t>Mar. 1,
		2021</t>
  </si>
  <si>
    <t>Jul. 3,
		2022</t>
  </si>
  <si>
    <t>Aug. 19,
		2022</t>
  </si>
  <si>
    <t>Sep. 3,
		2022</t>
  </si>
  <si>
    <t>CAPITAL STOCK AND ADDITIONAL PAID-IN-CAPITAL (Details 2) - $ / shares</t>
  </si>
  <si>
    <t>Number of Options/Warrants</t>
  </si>
  <si>
    <t>Options granted</t>
  </si>
  <si>
    <t>Weighted Average Exercise Price</t>
  </si>
  <si>
    <t>$ .17</t>
  </si>
  <si>
    <t>.07</t>
  </si>
  <si>
    <t>$ .10</t>
  </si>
  <si>
    <t>$ .13</t>
  </si>
  <si>
    <t>Options expired/forfeited</t>
  </si>
  <si>
    <t>$ .00</t>
  </si>
  <si>
    <t>$ .27</t>
  </si>
  <si>
    <t>.10</t>
  </si>
  <si>
    <t>.12</t>
  </si>
  <si>
    <t>(.25)</t>
  </si>
  <si>
    <t>(.40)</t>
  </si>
  <si>
    <t>CAPITAL STOCK AND ADDITIONAL PAID-IN-CAPITAL (Details 3) - Stock Option [Member]</t>
  </si>
  <si>
    <t>2.12%</t>
  </si>
  <si>
    <t>5 years</t>
  </si>
  <si>
    <t>136.38%</t>
  </si>
  <si>
    <t>Dividend</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7</v>
      </c>
    </row>
    <row r="27" spans="1:3">
      <c r="A27" s="4" t="s">
        <v>49</v>
      </c>
      <c r="B27" s="4" t="s">
        <v>47</v>
      </c>
    </row>
    <row r="28" spans="1:3">
      <c r="A28" s="4" t="s">
        <v>50</v>
      </c>
      <c r="C28" s="5" t="n">
        <v>220459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320696</v>
      </c>
      <c r="C3" s="6" t="n">
        <v>214158</v>
      </c>
    </row>
    <row r="4" spans="1:3">
      <c r="A4" s="4" t="s">
        <v>55</v>
      </c>
      <c r="B4" s="5" t="n">
        <v>16513</v>
      </c>
      <c r="C4" s="5" t="n">
        <v>12373</v>
      </c>
    </row>
    <row r="5" spans="1:3">
      <c r="A5" s="4" t="s">
        <v>56</v>
      </c>
      <c r="B5" s="5" t="n">
        <v>162389</v>
      </c>
      <c r="C5" s="5" t="n">
        <v>188696</v>
      </c>
    </row>
    <row r="6" spans="1:3">
      <c r="A6" s="4" t="s">
        <v>57</v>
      </c>
      <c r="B6" s="5" t="n">
        <v>2499598</v>
      </c>
      <c r="C6" s="5" t="n">
        <v>415227</v>
      </c>
    </row>
    <row r="7" spans="1:3">
      <c r="A7" s="3" t="s">
        <v>58</v>
      </c>
    </row>
    <row r="8" spans="1:3">
      <c r="A8" s="4" t="s">
        <v>59</v>
      </c>
      <c r="B8" s="5" t="n">
        <v>4149053</v>
      </c>
      <c r="C8" s="5" t="n">
        <v>4149053</v>
      </c>
    </row>
    <row r="9" spans="1:3">
      <c r="A9" s="4" t="s">
        <v>60</v>
      </c>
      <c r="B9" s="5" t="n">
        <v>618516</v>
      </c>
      <c r="C9" s="5" t="n">
        <v>624346</v>
      </c>
    </row>
    <row r="10" spans="1:3">
      <c r="A10" s="4" t="s">
        <v>61</v>
      </c>
      <c r="B10" s="5" t="n">
        <v>7267167</v>
      </c>
      <c r="C10" s="5" t="n">
        <v>5188626</v>
      </c>
    </row>
    <row r="11" spans="1:3">
      <c r="A11" s="3" t="s">
        <v>53</v>
      </c>
    </row>
    <row r="12" spans="1:3">
      <c r="A12" s="4" t="s">
        <v>62</v>
      </c>
      <c r="B12" s="5" t="n">
        <v>199560</v>
      </c>
      <c r="C12" s="5" t="n">
        <v>468601</v>
      </c>
    </row>
    <row r="13" spans="1:3">
      <c r="A13" s="4" t="s">
        <v>63</v>
      </c>
      <c r="B13" s="5" t="n">
        <v>5000</v>
      </c>
      <c r="C13" s="5" t="n">
        <v>129638</v>
      </c>
    </row>
    <row r="14" spans="1:3">
      <c r="A14" s="4" t="s">
        <v>64</v>
      </c>
      <c r="B14" s="5" t="n">
        <v>25000</v>
      </c>
      <c r="C14" s="5" t="n">
        <v>101339</v>
      </c>
    </row>
    <row r="15" spans="1:3">
      <c r="A15" s="4" t="s">
        <v>65</v>
      </c>
      <c r="B15" s="5" t="n">
        <v>163461</v>
      </c>
      <c r="C15" s="5" t="n">
        <v>223574</v>
      </c>
    </row>
    <row r="16" spans="1:3">
      <c r="A16" s="4" t="s">
        <v>66</v>
      </c>
      <c r="B16" s="5" t="n">
        <v>393021</v>
      </c>
      <c r="C16" s="5" t="n">
        <v>923152</v>
      </c>
    </row>
    <row r="17" spans="1:3">
      <c r="A17" s="3" t="s">
        <v>58</v>
      </c>
    </row>
    <row r="18" spans="1:3">
      <c r="A18" s="4" t="s">
        <v>67</v>
      </c>
      <c r="B18" s="5" t="n">
        <v>555688</v>
      </c>
      <c r="C18" s="4" t="s">
        <v>68</v>
      </c>
    </row>
    <row r="19" spans="1:3">
      <c r="A19" s="4" t="s">
        <v>69</v>
      </c>
      <c r="B19" s="5" t="n">
        <v>1744179</v>
      </c>
      <c r="C19" s="4" t="s">
        <v>68</v>
      </c>
    </row>
    <row r="20" spans="1:3">
      <c r="A20" s="4" t="s">
        <v>70</v>
      </c>
      <c r="B20" s="5" t="n">
        <v>2692888</v>
      </c>
      <c r="C20" s="5" t="n">
        <v>923152</v>
      </c>
    </row>
    <row r="21" spans="1:3">
      <c r="A21" s="3" t="s">
        <v>71</v>
      </c>
    </row>
    <row r="22" spans="1:3">
      <c r="A22" s="4" t="s">
        <v>72</v>
      </c>
      <c r="B22" s="5" t="n">
        <v>220460</v>
      </c>
      <c r="C22" s="5" t="n">
        <v>174633</v>
      </c>
    </row>
    <row r="23" spans="1:3">
      <c r="A23" s="4" t="s">
        <v>73</v>
      </c>
      <c r="B23" s="4" t="s">
        <v>68</v>
      </c>
      <c r="C23" s="5" t="n">
        <v>186025</v>
      </c>
    </row>
    <row r="24" spans="1:3">
      <c r="A24" s="4" t="s">
        <v>74</v>
      </c>
      <c r="B24" s="5" t="n">
        <v>19779346</v>
      </c>
      <c r="C24" s="5" t="n">
        <v>16644694</v>
      </c>
    </row>
    <row r="25" spans="1:3">
      <c r="A25" s="4" t="s">
        <v>75</v>
      </c>
      <c r="B25" s="5" t="n">
        <v>96449</v>
      </c>
      <c r="C25" s="5" t="n">
        <v>84715</v>
      </c>
    </row>
    <row r="26" spans="1:3">
      <c r="A26" s="4" t="s">
        <v>76</v>
      </c>
      <c r="B26" s="5" t="n">
        <v>-15521976</v>
      </c>
      <c r="C26" s="5" t="n">
        <v>-12824593</v>
      </c>
    </row>
    <row r="27" spans="1:3">
      <c r="A27" s="4" t="s">
        <v>77</v>
      </c>
      <c r="B27" s="5" t="n">
        <v>4574279</v>
      </c>
      <c r="C27" s="5" t="n">
        <v>4265474</v>
      </c>
    </row>
    <row r="28" spans="1:3">
      <c r="A28" s="4" t="s">
        <v>78</v>
      </c>
      <c r="B28" s="6" t="n">
        <v>7267167</v>
      </c>
      <c r="C28" s="6" t="n">
        <v>5188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226</v>
      </c>
      <c r="B1" s="2" t="s">
        <v>1</v>
      </c>
    </row>
    <row r="2" spans="1:6">
      <c r="B2" s="2" t="s">
        <v>2</v>
      </c>
      <c r="C2" s="2" t="s">
        <v>86</v>
      </c>
      <c r="D2" s="2" t="s">
        <v>52</v>
      </c>
      <c r="E2" s="2" t="s">
        <v>227</v>
      </c>
      <c r="F2" s="2" t="s">
        <v>228</v>
      </c>
    </row>
    <row r="3" spans="1:6">
      <c r="A3" s="3" t="s">
        <v>229</v>
      </c>
    </row>
    <row r="4" spans="1:6">
      <c r="A4" s="4" t="s">
        <v>138</v>
      </c>
      <c r="B4" s="6" t="n">
        <v>2697383</v>
      </c>
      <c r="C4" s="6" t="n">
        <v>1143973</v>
      </c>
    </row>
    <row r="5" spans="1:6">
      <c r="A5" s="4" t="s">
        <v>230</v>
      </c>
      <c r="B5" s="5" t="n">
        <v>15521976</v>
      </c>
      <c r="D5" s="6" t="n">
        <v>12824593</v>
      </c>
    </row>
    <row r="6" spans="1:6">
      <c r="A6" s="4" t="s">
        <v>231</v>
      </c>
      <c r="B6" s="6" t="n">
        <v>2106577</v>
      </c>
    </row>
    <row r="7" spans="1:6">
      <c r="A7" s="4" t="s">
        <v>232</v>
      </c>
      <c r="B7" s="5" t="n">
        <v>400000000</v>
      </c>
      <c r="D7" s="5" t="n">
        <v>400000000</v>
      </c>
      <c r="E7" s="5" t="n">
        <v>400000000</v>
      </c>
      <c r="F7" s="5" t="n">
        <v>2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3</v>
      </c>
      <c r="B1" s="2" t="s">
        <v>2</v>
      </c>
      <c r="C1" s="2" t="s">
        <v>52</v>
      </c>
    </row>
    <row r="2" spans="1:3">
      <c r="A2" s="3" t="s">
        <v>234</v>
      </c>
    </row>
    <row r="3" spans="1:3">
      <c r="A3" s="4" t="s">
        <v>96</v>
      </c>
      <c r="B3" s="6" t="n">
        <v>14963</v>
      </c>
      <c r="C3" s="6" t="n">
        <v>39600</v>
      </c>
    </row>
    <row r="4" spans="1:3">
      <c r="A4" s="4" t="s">
        <v>235</v>
      </c>
      <c r="B4" s="4" t="s">
        <v>68</v>
      </c>
      <c r="C4" s="5" t="n">
        <v>6649</v>
      </c>
    </row>
    <row r="5" spans="1:3">
      <c r="A5" s="4" t="s">
        <v>236</v>
      </c>
      <c r="B5" s="5" t="n">
        <v>38560</v>
      </c>
      <c r="C5" s="5" t="n">
        <v>33538</v>
      </c>
    </row>
    <row r="6" spans="1:3">
      <c r="A6" s="4" t="s">
        <v>237</v>
      </c>
      <c r="B6" s="5" t="n">
        <v>108488</v>
      </c>
      <c r="C6" s="5" t="n">
        <v>108531</v>
      </c>
    </row>
    <row r="7" spans="1:3">
      <c r="A7" s="4" t="s">
        <v>238</v>
      </c>
      <c r="B7" s="5" t="n">
        <v>378</v>
      </c>
      <c r="C7" s="5" t="n">
        <v>378</v>
      </c>
    </row>
    <row r="8" spans="1:3">
      <c r="A8" s="4" t="s">
        <v>239</v>
      </c>
      <c r="B8" s="6" t="n">
        <v>162389</v>
      </c>
      <c r="C8" s="6" t="n">
        <v>1886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40</v>
      </c>
      <c r="B1" s="2" t="s">
        <v>2</v>
      </c>
      <c r="C1" s="2" t="s">
        <v>52</v>
      </c>
      <c r="D1" s="2" t="s">
        <v>241</v>
      </c>
    </row>
    <row r="2" spans="1:4">
      <c r="A2" s="4" t="s">
        <v>242</v>
      </c>
      <c r="B2" s="6" t="n">
        <v>4149053</v>
      </c>
      <c r="C2" s="6" t="n">
        <v>4149053</v>
      </c>
    </row>
    <row r="3" spans="1:4">
      <c r="A3" s="4" t="s">
        <v>243</v>
      </c>
    </row>
    <row r="4" spans="1:4">
      <c r="A4" s="4" t="s">
        <v>242</v>
      </c>
      <c r="B4" s="6" t="n">
        <v>4149053</v>
      </c>
      <c r="C4" s="6" t="n">
        <v>4149053</v>
      </c>
      <c r="D4" s="6" t="n">
        <v>4149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244</v>
      </c>
      <c r="B1" s="2" t="s">
        <v>1</v>
      </c>
      <c r="D1" s="2" t="s">
        <v>245</v>
      </c>
    </row>
    <row r="2" spans="1:4">
      <c r="B2" s="2" t="s">
        <v>2</v>
      </c>
      <c r="C2" s="2" t="s">
        <v>86</v>
      </c>
      <c r="D2" s="2" t="s">
        <v>52</v>
      </c>
    </row>
    <row r="3" spans="1:4">
      <c r="A3" s="4" t="s">
        <v>242</v>
      </c>
      <c r="B3" s="6" t="n">
        <v>4149053</v>
      </c>
    </row>
    <row r="4" spans="1:4">
      <c r="A4" s="4" t="s">
        <v>111</v>
      </c>
      <c r="B4" s="5" t="n">
        <v>5830</v>
      </c>
      <c r="C4" s="6" t="n">
        <v>3511</v>
      </c>
    </row>
    <row r="5" spans="1:4">
      <c r="A5" s="4" t="s">
        <v>242</v>
      </c>
      <c r="B5" s="5" t="n">
        <v>4149053</v>
      </c>
      <c r="D5" s="6" t="n">
        <v>4149053</v>
      </c>
    </row>
    <row r="6" spans="1:4">
      <c r="A6" s="4" t="s">
        <v>246</v>
      </c>
    </row>
    <row r="7" spans="1:4">
      <c r="A7" s="4" t="s">
        <v>242</v>
      </c>
      <c r="B7" s="5" t="n">
        <v>4750611</v>
      </c>
      <c r="C7" s="6" t="n">
        <v>1901276</v>
      </c>
      <c r="D7" s="5" t="n">
        <v>1901276</v>
      </c>
    </row>
    <row r="8" spans="1:4">
      <c r="A8" s="4" t="s">
        <v>88</v>
      </c>
      <c r="B8" s="5" t="n">
        <v>260160</v>
      </c>
      <c r="D8" s="5" t="n">
        <v>536217</v>
      </c>
    </row>
    <row r="9" spans="1:4">
      <c r="A9" s="4" t="s">
        <v>247</v>
      </c>
      <c r="B9" s="5" t="n">
        <v>11289</v>
      </c>
      <c r="D9" s="4" t="s">
        <v>68</v>
      </c>
    </row>
    <row r="10" spans="1:4">
      <c r="A10" s="4" t="s">
        <v>248</v>
      </c>
      <c r="B10" s="5" t="n">
        <v>44285</v>
      </c>
      <c r="D10" s="5" t="n">
        <v>1650633</v>
      </c>
    </row>
    <row r="11" spans="1:4">
      <c r="A11" s="4" t="s">
        <v>235</v>
      </c>
      <c r="B11" s="5" t="n">
        <v>13318</v>
      </c>
      <c r="D11" s="5" t="n">
        <v>93832</v>
      </c>
    </row>
    <row r="12" spans="1:4">
      <c r="A12" s="4" t="s">
        <v>249</v>
      </c>
      <c r="B12" s="5" t="n">
        <v>1325</v>
      </c>
      <c r="D12" s="5" t="n">
        <v>151564</v>
      </c>
    </row>
    <row r="13" spans="1:4">
      <c r="A13" s="4" t="s">
        <v>250</v>
      </c>
      <c r="B13" s="5" t="n">
        <v>5676</v>
      </c>
      <c r="D13" s="5" t="n">
        <v>237162</v>
      </c>
    </row>
    <row r="14" spans="1:4">
      <c r="A14" s="4" t="s">
        <v>251</v>
      </c>
      <c r="B14" s="5" t="n">
        <v>8240</v>
      </c>
      <c r="D14" s="5" t="n">
        <v>161198</v>
      </c>
    </row>
    <row r="15" spans="1:4">
      <c r="A15" s="4" t="s">
        <v>111</v>
      </c>
      <c r="B15" s="5" t="n">
        <v>5830</v>
      </c>
      <c r="D15" s="5" t="n">
        <v>18730</v>
      </c>
    </row>
    <row r="16" spans="1:4">
      <c r="A16" s="4" t="s">
        <v>252</v>
      </c>
      <c r="B16" s="5" t="n">
        <v>350123</v>
      </c>
      <c r="D16" s="5" t="n">
        <v>2849335</v>
      </c>
    </row>
    <row r="17" spans="1:4">
      <c r="A17" s="4" t="s">
        <v>242</v>
      </c>
      <c r="B17" s="6" t="n">
        <v>5100734</v>
      </c>
      <c r="D17" s="6" t="n">
        <v>47506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2</v>
      </c>
    </row>
    <row r="2" spans="1:3">
      <c r="A2" s="3" t="s">
        <v>80</v>
      </c>
    </row>
    <row r="3" spans="1:3">
      <c r="A3" s="4" t="s">
        <v>81</v>
      </c>
      <c r="B3" s="7" t="n">
        <v>0.001</v>
      </c>
      <c r="C3" s="7" t="n">
        <v>0.001</v>
      </c>
    </row>
    <row r="4" spans="1:3">
      <c r="A4" s="4" t="s">
        <v>82</v>
      </c>
      <c r="B4" s="5" t="n">
        <v>400000000</v>
      </c>
      <c r="C4" s="5" t="n">
        <v>400000000</v>
      </c>
    </row>
    <row r="5" spans="1:3">
      <c r="A5" s="4" t="s">
        <v>83</v>
      </c>
      <c r="B5" s="5" t="n">
        <v>220459647</v>
      </c>
      <c r="C5" s="5" t="n">
        <v>174633212</v>
      </c>
    </row>
    <row r="6" spans="1:3">
      <c r="A6" s="4" t="s">
        <v>84</v>
      </c>
      <c r="B6" s="5" t="n">
        <v>220459647</v>
      </c>
      <c r="C6" s="5" t="n">
        <v>174633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53</v>
      </c>
      <c r="B1" s="2" t="s">
        <v>1</v>
      </c>
      <c r="D1" s="2" t="s">
        <v>245</v>
      </c>
    </row>
    <row r="2" spans="1:4">
      <c r="B2" s="2" t="s">
        <v>2</v>
      </c>
      <c r="C2" s="2" t="s">
        <v>86</v>
      </c>
      <c r="D2" s="2" t="s">
        <v>52</v>
      </c>
    </row>
    <row r="3" spans="1:4">
      <c r="A3" s="3" t="s">
        <v>254</v>
      </c>
    </row>
    <row r="4" spans="1:4">
      <c r="A4" s="4" t="s">
        <v>111</v>
      </c>
      <c r="B4" s="6" t="n">
        <v>5830</v>
      </c>
      <c r="C4" s="6" t="n">
        <v>3511</v>
      </c>
    </row>
    <row r="5" spans="1:4">
      <c r="A5" s="4" t="s">
        <v>255</v>
      </c>
      <c r="B5" s="5" t="n">
        <v>618516</v>
      </c>
      <c r="D5" s="6" t="n">
        <v>624346</v>
      </c>
    </row>
    <row r="6" spans="1:4">
      <c r="A6" s="4" t="s">
        <v>256</v>
      </c>
    </row>
    <row r="7" spans="1:4">
      <c r="A7" s="3" t="s">
        <v>257</v>
      </c>
    </row>
    <row r="8" spans="1:4">
      <c r="A8" s="4" t="s">
        <v>258</v>
      </c>
      <c r="B8" s="5" t="n">
        <v>644847</v>
      </c>
      <c r="C8" s="5" t="n">
        <v>644847</v>
      </c>
      <c r="D8" s="5" t="n">
        <v>644847</v>
      </c>
    </row>
    <row r="9" spans="1:4">
      <c r="A9" s="4" t="s">
        <v>259</v>
      </c>
      <c r="D9" s="5" t="n">
        <v>94795</v>
      </c>
    </row>
    <row r="10" spans="1:4">
      <c r="A10" s="4" t="s">
        <v>260</v>
      </c>
      <c r="B10" s="5" t="n">
        <v>644847</v>
      </c>
      <c r="D10" s="5" t="n">
        <v>644847</v>
      </c>
    </row>
    <row r="11" spans="1:4">
      <c r="A11" s="3" t="s">
        <v>254</v>
      </c>
    </row>
    <row r="12" spans="1:4">
      <c r="A12" s="4" t="s">
        <v>258</v>
      </c>
      <c r="B12" s="5" t="n">
        <v>20501</v>
      </c>
      <c r="C12" s="6" t="n">
        <v>1772</v>
      </c>
      <c r="D12" s="5" t="n">
        <v>1772</v>
      </c>
    </row>
    <row r="13" spans="1:4">
      <c r="A13" s="4" t="s">
        <v>111</v>
      </c>
      <c r="B13" s="5" t="n">
        <v>5830</v>
      </c>
      <c r="D13" s="5" t="n">
        <v>18729</v>
      </c>
    </row>
    <row r="14" spans="1:4">
      <c r="A14" s="4" t="s">
        <v>260</v>
      </c>
      <c r="B14" s="5" t="n">
        <v>26331</v>
      </c>
      <c r="D14" s="5" t="n">
        <v>20501</v>
      </c>
    </row>
    <row r="15" spans="1:4">
      <c r="A15" s="4" t="s">
        <v>255</v>
      </c>
      <c r="B15" s="6" t="n">
        <v>618516</v>
      </c>
      <c r="D15" s="6" t="n">
        <v>624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1</v>
      </c>
      <c r="B1" s="2" t="s">
        <v>1</v>
      </c>
    </row>
    <row r="2" spans="1:3">
      <c r="B2" s="2" t="s">
        <v>2</v>
      </c>
      <c r="C2" s="2" t="s">
        <v>86</v>
      </c>
    </row>
    <row r="3" spans="1:3">
      <c r="A3" s="3" t="s">
        <v>262</v>
      </c>
    </row>
    <row r="4" spans="1:3">
      <c r="A4" s="4" t="s">
        <v>97</v>
      </c>
      <c r="B4" s="6" t="n">
        <v>38585</v>
      </c>
      <c r="C4" s="6" t="n">
        <v>34539</v>
      </c>
    </row>
    <row r="5" spans="1:3">
      <c r="A5" s="4" t="s">
        <v>89</v>
      </c>
      <c r="B5" s="5" t="n">
        <v>19156</v>
      </c>
      <c r="C5" s="5" t="n">
        <v>15008</v>
      </c>
    </row>
    <row r="6" spans="1:3">
      <c r="A6" s="4" t="s">
        <v>263</v>
      </c>
      <c r="B6" s="5" t="n">
        <v>87660</v>
      </c>
      <c r="C6" s="5" t="n">
        <v>132995</v>
      </c>
    </row>
    <row r="7" spans="1:3">
      <c r="A7" s="4" t="s">
        <v>264</v>
      </c>
    </row>
    <row r="8" spans="1:3">
      <c r="A8" s="3" t="s">
        <v>262</v>
      </c>
    </row>
    <row r="9" spans="1:3">
      <c r="A9" s="4" t="s">
        <v>265</v>
      </c>
      <c r="B9" s="5" t="n">
        <v>326393</v>
      </c>
      <c r="C9" s="4" t="s">
        <v>68</v>
      </c>
    </row>
    <row r="10" spans="1:3">
      <c r="A10" s="4" t="s">
        <v>266</v>
      </c>
    </row>
    <row r="11" spans="1:3">
      <c r="A11" s="3" t="s">
        <v>262</v>
      </c>
    </row>
    <row r="12" spans="1:3">
      <c r="A12" s="4" t="s">
        <v>97</v>
      </c>
      <c r="B12" s="5" t="n">
        <v>33750</v>
      </c>
      <c r="C12" s="5" t="n">
        <v>33750</v>
      </c>
    </row>
    <row r="13" spans="1:3">
      <c r="A13" s="4" t="s">
        <v>267</v>
      </c>
    </row>
    <row r="14" spans="1:3">
      <c r="A14" s="3" t="s">
        <v>262</v>
      </c>
    </row>
    <row r="15" spans="1:3">
      <c r="A15" s="4" t="s">
        <v>268</v>
      </c>
      <c r="B15" s="4" t="s">
        <v>68</v>
      </c>
      <c r="C15" s="5" t="n">
        <v>15391</v>
      </c>
    </row>
    <row r="16" spans="1:3">
      <c r="A16" s="4" t="s">
        <v>269</v>
      </c>
    </row>
    <row r="17" spans="1:3">
      <c r="A17" s="3" t="s">
        <v>262</v>
      </c>
    </row>
    <row r="18" spans="1:3">
      <c r="A18" s="4" t="s">
        <v>89</v>
      </c>
      <c r="B18" s="5" t="n">
        <v>19156</v>
      </c>
      <c r="C18" s="5" t="n">
        <v>15008</v>
      </c>
    </row>
    <row r="19" spans="1:3">
      <c r="A19" s="4" t="s">
        <v>263</v>
      </c>
      <c r="B19" s="6" t="n">
        <v>34000</v>
      </c>
      <c r="C19" s="6" t="n">
        <v>115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7"/>
  </cols>
  <sheetData>
    <row r="1" spans="1:2">
      <c r="A1" s="1" t="s">
        <v>270</v>
      </c>
      <c r="B1" s="2" t="s">
        <v>1</v>
      </c>
    </row>
    <row r="2" spans="1:2">
      <c r="B2" s="2" t="s">
        <v>271</v>
      </c>
    </row>
    <row r="3" spans="1:2">
      <c r="A3" s="4" t="s">
        <v>258</v>
      </c>
      <c r="B3" s="6" t="n">
        <v>1604768</v>
      </c>
    </row>
    <row r="4" spans="1:2">
      <c r="A4" s="4" t="s">
        <v>259</v>
      </c>
      <c r="B4" s="5" t="n">
        <v>869673</v>
      </c>
    </row>
    <row r="5" spans="1:2">
      <c r="A5" s="4" t="s">
        <v>272</v>
      </c>
      <c r="B5" s="5" t="n">
        <v>-577</v>
      </c>
    </row>
    <row r="6" spans="1:2">
      <c r="A6" s="4" t="s">
        <v>273</v>
      </c>
      <c r="B6" s="5" t="n">
        <v>-729685</v>
      </c>
    </row>
    <row r="7" spans="1:2">
      <c r="A7" s="4" t="s">
        <v>260</v>
      </c>
      <c r="B7" s="6" t="n">
        <v>1744179</v>
      </c>
    </row>
    <row r="8" spans="1:2">
      <c r="A8" s="4" t="s">
        <v>274</v>
      </c>
      <c r="B8" s="5" t="n">
        <v>80494276</v>
      </c>
    </row>
    <row r="9" spans="1:2">
      <c r="A9" s="4" t="s">
        <v>275</v>
      </c>
      <c r="B9" s="5" t="n">
        <v>22913217</v>
      </c>
    </row>
    <row r="10" spans="1:2">
      <c r="A10" s="4" t="s">
        <v>276</v>
      </c>
      <c r="B10" s="5" t="n">
        <v>-7077140</v>
      </c>
    </row>
    <row r="11" spans="1:2">
      <c r="A11" s="4" t="s">
        <v>277</v>
      </c>
      <c r="B11" s="5" t="n">
        <v>96330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5"/>
    <col customWidth="1" max="3" min="3" width="16"/>
    <col customWidth="1" max="4" min="4" width="25"/>
  </cols>
  <sheetData>
    <row r="1" spans="1:4">
      <c r="A1" s="1" t="s">
        <v>278</v>
      </c>
      <c r="B1" s="2" t="s">
        <v>1</v>
      </c>
      <c r="C1" s="2" t="s">
        <v>245</v>
      </c>
    </row>
    <row r="2" spans="1:4">
      <c r="B2" s="2" t="s">
        <v>2</v>
      </c>
      <c r="C2" s="2" t="s">
        <v>52</v>
      </c>
      <c r="D2" s="2" t="s">
        <v>241</v>
      </c>
    </row>
    <row r="3" spans="1:4">
      <c r="A3" s="4" t="s">
        <v>279</v>
      </c>
      <c r="B3" s="4" t="s">
        <v>280</v>
      </c>
      <c r="C3" s="4" t="s">
        <v>280</v>
      </c>
    </row>
    <row r="4" spans="1:4">
      <c r="A4" s="4" t="s">
        <v>281</v>
      </c>
    </row>
    <row r="5" spans="1:4">
      <c r="A5" s="4" t="s">
        <v>282</v>
      </c>
      <c r="B5" s="4" t="s">
        <v>283</v>
      </c>
      <c r="D5" s="4" t="s">
        <v>283</v>
      </c>
    </row>
    <row r="6" spans="1:4">
      <c r="A6" s="4" t="s">
        <v>284</v>
      </c>
      <c r="B6" s="4" t="s">
        <v>285</v>
      </c>
      <c r="D6" s="4" t="s">
        <v>286</v>
      </c>
    </row>
    <row r="7" spans="1:4">
      <c r="A7" s="4" t="s">
        <v>287</v>
      </c>
    </row>
    <row r="8" spans="1:4">
      <c r="A8" s="4" t="s">
        <v>282</v>
      </c>
      <c r="B8" s="4" t="s">
        <v>288</v>
      </c>
      <c r="D8" s="4" t="s">
        <v>289</v>
      </c>
    </row>
    <row r="9" spans="1:4">
      <c r="A9" s="4" t="s">
        <v>284</v>
      </c>
      <c r="B9" s="4" t="s">
        <v>290</v>
      </c>
      <c r="D9" s="4" t="s">
        <v>29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55"/>
    <col customWidth="1" max="2" min="2" width="30"/>
  </cols>
  <sheetData>
    <row r="1" spans="1:2">
      <c r="A1" s="1" t="s">
        <v>292</v>
      </c>
      <c r="B1" s="2" t="s">
        <v>1</v>
      </c>
    </row>
    <row r="2" spans="1:2">
      <c r="B2" s="2" t="s">
        <v>293</v>
      </c>
    </row>
    <row r="3" spans="1:2">
      <c r="A3" s="4" t="s">
        <v>264</v>
      </c>
    </row>
    <row r="4" spans="1:2">
      <c r="A4" s="4" t="s">
        <v>294</v>
      </c>
      <c r="B4" s="5" t="n">
        <v>110000</v>
      </c>
    </row>
    <row r="5" spans="1:2">
      <c r="A5" s="4" t="s">
        <v>295</v>
      </c>
      <c r="B5" s="8" t="n">
        <v>1.5</v>
      </c>
    </row>
    <row r="6" spans="1:2">
      <c r="A6" s="4" t="s">
        <v>296</v>
      </c>
      <c r="B6" s="4" t="s">
        <v>297</v>
      </c>
    </row>
    <row r="7" spans="1:2">
      <c r="A7" s="4" t="s">
        <v>264</v>
      </c>
    </row>
    <row r="8" spans="1:2">
      <c r="A8" s="4" t="s">
        <v>294</v>
      </c>
      <c r="B8" s="5" t="n">
        <v>58660</v>
      </c>
    </row>
    <row r="9" spans="1:2">
      <c r="A9" s="4" t="s">
        <v>295</v>
      </c>
      <c r="B9" s="6" t="n">
        <v>2</v>
      </c>
    </row>
    <row r="10" spans="1:2">
      <c r="A10" s="4" t="s">
        <v>296</v>
      </c>
      <c r="B10" s="4" t="s">
        <v>298</v>
      </c>
    </row>
    <row r="11" spans="1:2">
      <c r="A11" s="4" t="s">
        <v>264</v>
      </c>
    </row>
    <row r="12" spans="1:2">
      <c r="A12" s="4" t="s">
        <v>294</v>
      </c>
      <c r="B12" s="5" t="n">
        <v>214254</v>
      </c>
    </row>
    <row r="13" spans="1:2">
      <c r="A13" s="4" t="s">
        <v>295</v>
      </c>
      <c r="B13" s="8" t="n">
        <v>2.4</v>
      </c>
    </row>
    <row r="14" spans="1:2">
      <c r="A14" s="4" t="s">
        <v>296</v>
      </c>
      <c r="B14" s="4" t="s">
        <v>299</v>
      </c>
    </row>
    <row r="15" spans="1:2">
      <c r="A15" s="4" t="s">
        <v>264</v>
      </c>
    </row>
    <row r="16" spans="1:2">
      <c r="A16" s="4" t="s">
        <v>294</v>
      </c>
      <c r="B16" s="5" t="n">
        <v>90000</v>
      </c>
    </row>
    <row r="17" spans="1:2">
      <c r="A17" s="4" t="s">
        <v>295</v>
      </c>
      <c r="B17" s="8" t="n">
        <v>2.8</v>
      </c>
    </row>
    <row r="18" spans="1:2">
      <c r="A18" s="4" t="s">
        <v>296</v>
      </c>
      <c r="B18" s="4" t="s">
        <v>300</v>
      </c>
    </row>
    <row r="19" spans="1:2">
      <c r="A19" s="4" t="s">
        <v>264</v>
      </c>
    </row>
    <row r="20" spans="1:2">
      <c r="A20" s="4" t="s">
        <v>294</v>
      </c>
      <c r="B20" s="5" t="n">
        <v>613100</v>
      </c>
    </row>
    <row r="21" spans="1:2">
      <c r="A21" s="4" t="s">
        <v>295</v>
      </c>
      <c r="B21" s="8" t="n">
        <v>1.2</v>
      </c>
    </row>
    <row r="22" spans="1:2">
      <c r="A22" s="4" t="s">
        <v>296</v>
      </c>
      <c r="B22" s="4" t="s">
        <v>301</v>
      </c>
    </row>
    <row r="23" spans="1:2">
      <c r="A23" s="4" t="s">
        <v>264</v>
      </c>
    </row>
    <row r="24" spans="1:2">
      <c r="A24" s="4" t="s">
        <v>294</v>
      </c>
      <c r="B24" s="5" t="n">
        <v>280000</v>
      </c>
    </row>
    <row r="25" spans="1:2">
      <c r="A25" s="4" t="s">
        <v>295</v>
      </c>
      <c r="B25" s="6" t="n">
        <v>1</v>
      </c>
    </row>
    <row r="26" spans="1:2">
      <c r="A26" s="4" t="s">
        <v>296</v>
      </c>
      <c r="B26" s="4" t="s">
        <v>302</v>
      </c>
    </row>
    <row r="27" spans="1:2">
      <c r="A27" s="4" t="s">
        <v>264</v>
      </c>
    </row>
    <row r="28" spans="1:2">
      <c r="A28" s="4" t="s">
        <v>294</v>
      </c>
      <c r="B28" s="5" t="n">
        <v>751284</v>
      </c>
    </row>
    <row r="29" spans="1:2">
      <c r="A29" s="4" t="s">
        <v>295</v>
      </c>
      <c r="B29" s="8" t="n">
        <v>0.7</v>
      </c>
    </row>
    <row r="30" spans="1:2">
      <c r="A30" s="4" t="s">
        <v>296</v>
      </c>
      <c r="B30" s="4" t="s">
        <v>303</v>
      </c>
    </row>
    <row r="31" spans="1:2">
      <c r="A31" s="4" t="s">
        <v>264</v>
      </c>
    </row>
    <row r="32" spans="1:2">
      <c r="A32" s="4" t="s">
        <v>294</v>
      </c>
      <c r="B32" s="5" t="n">
        <v>2117298</v>
      </c>
    </row>
    <row r="33" spans="1:2">
      <c r="A33" s="4" t="s">
        <v>295</v>
      </c>
      <c r="B33" s="8" t="n">
        <v>1.22</v>
      </c>
    </row>
    <row r="34" spans="1:2">
      <c r="A34" s="4" t="s">
        <v>304</v>
      </c>
    </row>
    <row r="35" spans="1:2">
      <c r="A35" s="4" t="s">
        <v>294</v>
      </c>
      <c r="B35" s="5" t="n">
        <v>678886</v>
      </c>
    </row>
    <row r="36" spans="1:2">
      <c r="A36" s="4" t="s">
        <v>295</v>
      </c>
      <c r="B36" s="8" t="n">
        <v>2.5</v>
      </c>
    </row>
    <row r="37" spans="1:2">
      <c r="A37" s="4" t="s">
        <v>296</v>
      </c>
      <c r="B37" s="4" t="s">
        <v>305</v>
      </c>
    </row>
    <row r="38" spans="1:2">
      <c r="A38" s="4" t="s">
        <v>304</v>
      </c>
    </row>
    <row r="39" spans="1:2">
      <c r="A39" s="4" t="s">
        <v>294</v>
      </c>
      <c r="B39" s="5" t="n">
        <v>13333</v>
      </c>
    </row>
    <row r="40" spans="1:2">
      <c r="A40" s="4" t="s">
        <v>295</v>
      </c>
      <c r="B40" s="8" t="n">
        <v>2.5</v>
      </c>
    </row>
    <row r="41" spans="1:2">
      <c r="A41" s="4" t="s">
        <v>296</v>
      </c>
      <c r="B41" s="4" t="s">
        <v>306</v>
      </c>
    </row>
    <row r="42" spans="1:2">
      <c r="A42" s="4" t="s">
        <v>304</v>
      </c>
    </row>
    <row r="43" spans="1:2">
      <c r="A43" s="4" t="s">
        <v>294</v>
      </c>
      <c r="B43" s="5" t="n">
        <v>2100</v>
      </c>
    </row>
    <row r="44" spans="1:2">
      <c r="A44" s="4" t="s">
        <v>295</v>
      </c>
      <c r="B44" s="8" t="n">
        <v>1.5</v>
      </c>
    </row>
    <row r="45" spans="1:2">
      <c r="A45" s="4" t="s">
        <v>296</v>
      </c>
      <c r="B45" s="4" t="s">
        <v>307</v>
      </c>
    </row>
    <row r="46" spans="1:2">
      <c r="A46" s="4" t="s">
        <v>304</v>
      </c>
    </row>
    <row r="47" spans="1:2">
      <c r="A47" s="4" t="s">
        <v>294</v>
      </c>
      <c r="B47" s="5" t="n">
        <v>3516100</v>
      </c>
    </row>
    <row r="48" spans="1:2">
      <c r="A48" s="4" t="s">
        <v>295</v>
      </c>
      <c r="B48" s="8" t="n">
        <v>1.5</v>
      </c>
    </row>
    <row r="49" spans="1:2">
      <c r="A49" s="4" t="s">
        <v>296</v>
      </c>
      <c r="B49" s="4" t="s">
        <v>308</v>
      </c>
    </row>
    <row r="50" spans="1:2">
      <c r="A50" s="4" t="s">
        <v>304</v>
      </c>
    </row>
    <row r="51" spans="1:2">
      <c r="A51" s="4" t="s">
        <v>294</v>
      </c>
      <c r="B51" s="5" t="n">
        <v>288125</v>
      </c>
    </row>
    <row r="52" spans="1:2">
      <c r="A52" s="4" t="s">
        <v>295</v>
      </c>
      <c r="B52" s="8" t="n">
        <v>1.2</v>
      </c>
    </row>
    <row r="53" spans="1:2">
      <c r="A53" s="4" t="s">
        <v>296</v>
      </c>
      <c r="B53" s="4" t="s">
        <v>309</v>
      </c>
    </row>
    <row r="54" spans="1:2">
      <c r="A54" s="4" t="s">
        <v>304</v>
      </c>
    </row>
    <row r="55" spans="1:2">
      <c r="A55" s="4" t="s">
        <v>294</v>
      </c>
      <c r="B55" s="5" t="n">
        <v>200313</v>
      </c>
    </row>
    <row r="56" spans="1:2">
      <c r="A56" s="4" t="s">
        <v>295</v>
      </c>
      <c r="B56" s="8" t="n">
        <v>1.2</v>
      </c>
    </row>
    <row r="57" spans="1:2">
      <c r="A57" s="4" t="s">
        <v>296</v>
      </c>
      <c r="B57" s="4" t="s">
        <v>310</v>
      </c>
    </row>
    <row r="58" spans="1:2">
      <c r="A58" s="4" t="s">
        <v>304</v>
      </c>
    </row>
    <row r="59" spans="1:2">
      <c r="A59" s="4" t="s">
        <v>294</v>
      </c>
      <c r="B59" s="5" t="n">
        <v>962500</v>
      </c>
    </row>
    <row r="60" spans="1:2">
      <c r="A60" s="4" t="s">
        <v>295</v>
      </c>
      <c r="B60" s="8" t="n">
        <v>1.3</v>
      </c>
    </row>
    <row r="61" spans="1:2">
      <c r="A61" s="4" t="s">
        <v>296</v>
      </c>
      <c r="B61" s="4" t="s">
        <v>311</v>
      </c>
    </row>
    <row r="62" spans="1:2">
      <c r="A62" s="4" t="s">
        <v>304</v>
      </c>
    </row>
    <row r="63" spans="1:2">
      <c r="A63" s="4" t="s">
        <v>294</v>
      </c>
      <c r="B63" s="5" t="n">
        <v>375000</v>
      </c>
    </row>
    <row r="64" spans="1:2">
      <c r="A64" s="4" t="s">
        <v>295</v>
      </c>
      <c r="B64" s="8" t="n">
        <v>1.3</v>
      </c>
    </row>
    <row r="65" spans="1:2">
      <c r="A65" s="4" t="s">
        <v>296</v>
      </c>
      <c r="B65" s="4" t="s">
        <v>312</v>
      </c>
    </row>
    <row r="66" spans="1:2">
      <c r="A66" s="4" t="s">
        <v>304</v>
      </c>
    </row>
    <row r="67" spans="1:2">
      <c r="A67" s="4" t="s">
        <v>294</v>
      </c>
      <c r="B67" s="5" t="n">
        <v>933686</v>
      </c>
    </row>
    <row r="68" spans="1:2">
      <c r="A68" s="4" t="s">
        <v>295</v>
      </c>
      <c r="B68" s="8" t="n">
        <v>1.3</v>
      </c>
    </row>
    <row r="69" spans="1:2">
      <c r="A69" s="4" t="s">
        <v>296</v>
      </c>
      <c r="B69" s="4" t="s">
        <v>313</v>
      </c>
    </row>
    <row r="70" spans="1:2">
      <c r="A70" s="4" t="s">
        <v>304</v>
      </c>
    </row>
    <row r="71" spans="1:2">
      <c r="A71" s="4" t="s">
        <v>294</v>
      </c>
      <c r="B71" s="5" t="n">
        <v>518407</v>
      </c>
    </row>
    <row r="72" spans="1:2">
      <c r="A72" s="4" t="s">
        <v>295</v>
      </c>
      <c r="B72" s="6" t="n">
        <v>1</v>
      </c>
    </row>
    <row r="73" spans="1:2">
      <c r="A73" s="4" t="s">
        <v>296</v>
      </c>
      <c r="B73" s="4" t="s">
        <v>314</v>
      </c>
    </row>
    <row r="74" spans="1:2">
      <c r="A74" s="4" t="s">
        <v>304</v>
      </c>
    </row>
    <row r="75" spans="1:2">
      <c r="A75" s="4" t="s">
        <v>294</v>
      </c>
      <c r="B75" s="5" t="n">
        <v>2302518</v>
      </c>
    </row>
    <row r="76" spans="1:2">
      <c r="A76" s="4" t="s">
        <v>295</v>
      </c>
      <c r="B76" s="6" t="n">
        <v>1</v>
      </c>
    </row>
    <row r="77" spans="1:2">
      <c r="A77" s="4" t="s">
        <v>296</v>
      </c>
      <c r="B77" s="4" t="s">
        <v>315</v>
      </c>
    </row>
    <row r="78" spans="1:2">
      <c r="A78" s="4" t="s">
        <v>304</v>
      </c>
    </row>
    <row r="79" spans="1:2">
      <c r="A79" s="4" t="s">
        <v>294</v>
      </c>
      <c r="B79" s="5" t="n">
        <v>1150000</v>
      </c>
    </row>
    <row r="80" spans="1:2">
      <c r="A80" s="4" t="s">
        <v>295</v>
      </c>
      <c r="B80" s="6" t="n">
        <v>1</v>
      </c>
    </row>
    <row r="81" spans="1:2">
      <c r="A81" s="4" t="s">
        <v>296</v>
      </c>
      <c r="B81" s="4" t="s">
        <v>316</v>
      </c>
    </row>
    <row r="82" spans="1:2">
      <c r="A82" s="4" t="s">
        <v>304</v>
      </c>
    </row>
    <row r="83" spans="1:2">
      <c r="A83" s="4" t="s">
        <v>294</v>
      </c>
      <c r="B83" s="5" t="n">
        <v>10940968</v>
      </c>
    </row>
    <row r="84" spans="1:2">
      <c r="A84" s="4" t="s">
        <v>295</v>
      </c>
      <c r="B84" s="8" t="n">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17</v>
      </c>
      <c r="B1" s="2" t="s">
        <v>1</v>
      </c>
      <c r="D1" s="2" t="s">
        <v>245</v>
      </c>
    </row>
    <row r="2" spans="1:4">
      <c r="B2" s="2" t="s">
        <v>2</v>
      </c>
      <c r="C2" s="2" t="s">
        <v>86</v>
      </c>
      <c r="D2" s="2" t="s">
        <v>52</v>
      </c>
    </row>
    <row r="3" spans="1:4">
      <c r="A3" s="4" t="s">
        <v>264</v>
      </c>
    </row>
    <row r="4" spans="1:4">
      <c r="A4" s="3" t="s">
        <v>318</v>
      </c>
    </row>
    <row r="5" spans="1:4">
      <c r="A5" s="4" t="s">
        <v>258</v>
      </c>
      <c r="B5" s="5" t="n">
        <v>14510142</v>
      </c>
      <c r="C5" s="5" t="n">
        <v>11610142</v>
      </c>
      <c r="D5" s="5" t="n">
        <v>11610142</v>
      </c>
    </row>
    <row r="6" spans="1:4">
      <c r="A6" s="4" t="s">
        <v>319</v>
      </c>
      <c r="B6" s="5" t="n">
        <v>2900000</v>
      </c>
      <c r="C6" s="5" t="n">
        <v>2900000</v>
      </c>
    </row>
    <row r="7" spans="1:4">
      <c r="A7" s="4" t="s">
        <v>260</v>
      </c>
      <c r="B7" s="5" t="n">
        <v>22022982</v>
      </c>
      <c r="D7" s="5" t="n">
        <v>14510142</v>
      </c>
    </row>
    <row r="8" spans="1:4">
      <c r="A8" s="3" t="s">
        <v>320</v>
      </c>
    </row>
    <row r="9" spans="1:4">
      <c r="A9" s="4" t="s">
        <v>258</v>
      </c>
      <c r="B9" s="8" t="n">
        <v>0.15</v>
      </c>
      <c r="C9" s="4" t="s">
        <v>321</v>
      </c>
      <c r="D9" s="4" t="s">
        <v>321</v>
      </c>
    </row>
    <row r="10" spans="1:4">
      <c r="A10" s="4" t="s">
        <v>319</v>
      </c>
      <c r="B10" s="4" t="s">
        <v>322</v>
      </c>
      <c r="C10" s="4" t="s">
        <v>323</v>
      </c>
    </row>
    <row r="11" spans="1:4">
      <c r="A11" s="4" t="s">
        <v>260</v>
      </c>
      <c r="B11" s="4" t="s">
        <v>324</v>
      </c>
      <c r="D11" s="8" t="n">
        <v>0.15</v>
      </c>
    </row>
    <row r="12" spans="1:4">
      <c r="A12" s="4" t="s">
        <v>304</v>
      </c>
    </row>
    <row r="13" spans="1:4">
      <c r="A13" s="3" t="s">
        <v>318</v>
      </c>
    </row>
    <row r="14" spans="1:4">
      <c r="A14" s="4" t="s">
        <v>258</v>
      </c>
      <c r="B14" s="5" t="n">
        <v>81965236</v>
      </c>
      <c r="C14" s="5" t="n">
        <v>83948819</v>
      </c>
      <c r="D14" s="5" t="n">
        <v>83948819</v>
      </c>
    </row>
    <row r="15" spans="1:4">
      <c r="A15" s="4" t="s">
        <v>319</v>
      </c>
      <c r="B15" s="5" t="n">
        <v>34525177</v>
      </c>
      <c r="D15" s="5" t="n">
        <v>32780303</v>
      </c>
    </row>
    <row r="16" spans="1:4">
      <c r="A16" s="4" t="s">
        <v>325</v>
      </c>
      <c r="B16" s="5" t="n">
        <v>-7080740</v>
      </c>
      <c r="D16" s="5" t="n">
        <v>-34763886</v>
      </c>
    </row>
    <row r="17" spans="1:4">
      <c r="A17" s="4" t="s">
        <v>260</v>
      </c>
      <c r="B17" s="5" t="n">
        <v>109409673</v>
      </c>
      <c r="D17" s="5" t="n">
        <v>81965236</v>
      </c>
    </row>
    <row r="18" spans="1:4">
      <c r="A18" s="3" t="s">
        <v>320</v>
      </c>
    </row>
    <row r="19" spans="1:4">
      <c r="A19" s="4" t="s">
        <v>258</v>
      </c>
      <c r="B19" s="4" t="s">
        <v>326</v>
      </c>
      <c r="C19" s="4" t="s">
        <v>327</v>
      </c>
      <c r="D19" s="4" t="s">
        <v>327</v>
      </c>
    </row>
    <row r="20" spans="1:4">
      <c r="A20" s="4" t="s">
        <v>319</v>
      </c>
      <c r="B20" s="4" t="s">
        <v>328</v>
      </c>
      <c r="D20" s="4" t="s">
        <v>329</v>
      </c>
    </row>
    <row r="21" spans="1:4">
      <c r="A21" s="4" t="s">
        <v>325</v>
      </c>
      <c r="B21" s="4" t="s">
        <v>330</v>
      </c>
      <c r="D21" s="4" t="s">
        <v>331</v>
      </c>
    </row>
    <row r="22" spans="1:4">
      <c r="A22" s="4" t="s">
        <v>260</v>
      </c>
      <c r="B22" s="4" t="s">
        <v>324</v>
      </c>
      <c r="D22" s="4" t="s">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6</v>
      </c>
    </row>
    <row r="3" spans="1:3">
      <c r="A3" s="4" t="s">
        <v>279</v>
      </c>
      <c r="B3" s="4" t="s">
        <v>280</v>
      </c>
      <c r="C3" s="4" t="s">
        <v>333</v>
      </c>
    </row>
    <row r="4" spans="1:3">
      <c r="A4" s="4" t="s">
        <v>282</v>
      </c>
      <c r="B4" s="4" t="s">
        <v>334</v>
      </c>
      <c r="C4" s="4" t="s">
        <v>334</v>
      </c>
    </row>
    <row r="5" spans="1:3">
      <c r="A5" s="4" t="s">
        <v>284</v>
      </c>
      <c r="B5" s="4" t="s">
        <v>335</v>
      </c>
      <c r="C5" s="4" t="s">
        <v>335</v>
      </c>
    </row>
    <row r="6" spans="1:3">
      <c r="A6" s="4" t="s">
        <v>336</v>
      </c>
      <c r="B6" s="4" t="s">
        <v>337</v>
      </c>
      <c r="C6"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2667</v>
      </c>
      <c r="C4" s="6" t="n">
        <v>19802</v>
      </c>
    </row>
    <row r="5" spans="1:3">
      <c r="A5" s="4" t="s">
        <v>89</v>
      </c>
      <c r="B5" s="5" t="n">
        <v>19156</v>
      </c>
      <c r="C5" s="5" t="n">
        <v>15008</v>
      </c>
    </row>
    <row r="6" spans="1:3">
      <c r="A6" s="4" t="s">
        <v>90</v>
      </c>
      <c r="B6" s="5" t="n">
        <v>14650</v>
      </c>
      <c r="C6" s="5" t="n">
        <v>10706</v>
      </c>
    </row>
    <row r="7" spans="1:3">
      <c r="A7" s="4" t="s">
        <v>91</v>
      </c>
      <c r="B7" s="5" t="n">
        <v>46773</v>
      </c>
      <c r="C7" s="5" t="n">
        <v>-31808</v>
      </c>
    </row>
    <row r="8" spans="1:3">
      <c r="A8" s="4" t="s">
        <v>92</v>
      </c>
      <c r="B8" s="5" t="n">
        <v>52937</v>
      </c>
      <c r="C8" s="5" t="n">
        <v>45658</v>
      </c>
    </row>
    <row r="9" spans="1:3">
      <c r="A9" s="4" t="s">
        <v>93</v>
      </c>
      <c r="B9" s="5" t="n">
        <v>350123</v>
      </c>
      <c r="C9" s="5" t="n">
        <v>777459</v>
      </c>
    </row>
    <row r="10" spans="1:3">
      <c r="A10" s="4" t="s">
        <v>94</v>
      </c>
      <c r="B10" s="5" t="n">
        <v>15630</v>
      </c>
      <c r="C10" s="5" t="n">
        <v>5514</v>
      </c>
    </row>
    <row r="11" spans="1:3">
      <c r="A11" s="4" t="s">
        <v>95</v>
      </c>
      <c r="B11" s="5" t="n">
        <v>87660</v>
      </c>
      <c r="C11" s="5" t="n">
        <v>132995</v>
      </c>
    </row>
    <row r="12" spans="1:3">
      <c r="A12" s="4" t="s">
        <v>96</v>
      </c>
      <c r="B12" s="5" t="n">
        <v>48057</v>
      </c>
      <c r="C12" s="5" t="n">
        <v>134100</v>
      </c>
    </row>
    <row r="13" spans="1:3">
      <c r="A13" s="4" t="s">
        <v>97</v>
      </c>
      <c r="B13" s="5" t="n">
        <v>38585</v>
      </c>
      <c r="C13" s="5" t="n">
        <v>34539</v>
      </c>
    </row>
    <row r="14" spans="1:3">
      <c r="A14" s="4" t="s">
        <v>98</v>
      </c>
      <c r="B14" s="5" t="n">
        <v>331966</v>
      </c>
      <c r="C14" s="4" t="s">
        <v>68</v>
      </c>
    </row>
    <row r="15" spans="1:3">
      <c r="A15" s="4" t="s">
        <v>99</v>
      </c>
      <c r="B15" s="5" t="n">
        <v>1028204</v>
      </c>
      <c r="C15" s="5" t="n">
        <v>1143973</v>
      </c>
    </row>
    <row r="16" spans="1:3">
      <c r="A16" s="4" t="s">
        <v>100</v>
      </c>
      <c r="B16" s="5" t="n">
        <v>1744179</v>
      </c>
      <c r="C16" s="4" t="s">
        <v>68</v>
      </c>
    </row>
    <row r="17" spans="1:3">
      <c r="A17" s="4" t="s">
        <v>101</v>
      </c>
      <c r="B17" s="5" t="n">
        <v>-75000</v>
      </c>
      <c r="C17" s="4" t="s">
        <v>68</v>
      </c>
    </row>
    <row r="18" spans="1:3">
      <c r="A18" s="4" t="s">
        <v>102</v>
      </c>
      <c r="B18" s="5" t="n">
        <v>2697383</v>
      </c>
      <c r="C18" s="5" t="n">
        <v>1143973</v>
      </c>
    </row>
    <row r="19" spans="1:3">
      <c r="A19" s="4" t="s">
        <v>103</v>
      </c>
      <c r="B19" s="5" t="n">
        <v>-11734</v>
      </c>
      <c r="C19" s="4" t="s">
        <v>68</v>
      </c>
    </row>
    <row r="20" spans="1:3">
      <c r="A20" s="4" t="s">
        <v>104</v>
      </c>
      <c r="B20" s="6" t="n">
        <v>2685649</v>
      </c>
      <c r="C20" s="6" t="n">
        <v>1143973</v>
      </c>
    </row>
    <row r="21" spans="1:3">
      <c r="A21" s="4" t="s">
        <v>105</v>
      </c>
      <c r="B21" s="8" t="n">
        <v>-0.01</v>
      </c>
      <c r="C21" s="8" t="n">
        <v>-0.01</v>
      </c>
    </row>
    <row r="22" spans="1:3">
      <c r="A22" s="4" t="s">
        <v>106</v>
      </c>
      <c r="B22" s="5" t="n">
        <v>210995492</v>
      </c>
      <c r="C22" s="5" t="n">
        <v>121164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07</v>
      </c>
      <c r="B1" s="2" t="s">
        <v>1</v>
      </c>
    </row>
    <row r="2" spans="1:3">
      <c r="B2" s="2" t="s">
        <v>2</v>
      </c>
      <c r="C2" s="2" t="s">
        <v>86</v>
      </c>
    </row>
    <row r="3" spans="1:3">
      <c r="A3" s="3" t="s">
        <v>108</v>
      </c>
    </row>
    <row r="4" spans="1:3">
      <c r="A4" s="4" t="s">
        <v>109</v>
      </c>
      <c r="B4" s="6" t="n">
        <v>-2697383</v>
      </c>
      <c r="C4" s="6" t="n">
        <v>-1143973</v>
      </c>
    </row>
    <row r="5" spans="1:3">
      <c r="A5" s="3" t="s">
        <v>110</v>
      </c>
    </row>
    <row r="6" spans="1:3">
      <c r="A6" s="4" t="s">
        <v>94</v>
      </c>
      <c r="B6" s="5" t="n">
        <v>15630</v>
      </c>
      <c r="C6" s="4" t="s">
        <v>68</v>
      </c>
    </row>
    <row r="7" spans="1:3">
      <c r="A7" s="4" t="s">
        <v>111</v>
      </c>
      <c r="B7" s="5" t="n">
        <v>5830</v>
      </c>
      <c r="C7" s="5" t="n">
        <v>3511</v>
      </c>
    </row>
    <row r="8" spans="1:3">
      <c r="A8" s="4" t="s">
        <v>112</v>
      </c>
      <c r="B8" s="5" t="n">
        <v>331966</v>
      </c>
      <c r="C8" s="4" t="s">
        <v>68</v>
      </c>
    </row>
    <row r="9" spans="1:3">
      <c r="A9" s="4" t="s">
        <v>113</v>
      </c>
      <c r="B9" s="5" t="n">
        <v>-15000</v>
      </c>
      <c r="C9" s="4" t="s">
        <v>68</v>
      </c>
    </row>
    <row r="10" spans="1:3">
      <c r="A10" s="4" t="s">
        <v>100</v>
      </c>
      <c r="B10" s="5" t="n">
        <v>1744179</v>
      </c>
      <c r="C10" s="4" t="s">
        <v>68</v>
      </c>
    </row>
    <row r="11" spans="1:3">
      <c r="A11" s="4" t="s">
        <v>114</v>
      </c>
      <c r="B11" s="5" t="n">
        <v>10025</v>
      </c>
      <c r="C11" s="5" t="n">
        <v>-16359</v>
      </c>
    </row>
    <row r="12" spans="1:3">
      <c r="A12" s="3" t="s">
        <v>115</v>
      </c>
    </row>
    <row r="13" spans="1:3">
      <c r="A13" s="4" t="s">
        <v>55</v>
      </c>
      <c r="B13" s="5" t="n">
        <v>-4139</v>
      </c>
      <c r="C13" s="5" t="n">
        <v>-5315</v>
      </c>
    </row>
    <row r="14" spans="1:3">
      <c r="A14" s="4" t="s">
        <v>56</v>
      </c>
      <c r="B14" s="5" t="n">
        <v>26307</v>
      </c>
      <c r="C14" s="5" t="n">
        <v>142484</v>
      </c>
    </row>
    <row r="15" spans="1:3">
      <c r="A15" s="4" t="s">
        <v>116</v>
      </c>
      <c r="B15" s="5" t="n">
        <v>-294541</v>
      </c>
      <c r="C15" s="5" t="n">
        <v>87358</v>
      </c>
    </row>
    <row r="16" spans="1:3">
      <c r="A16" s="4" t="s">
        <v>63</v>
      </c>
      <c r="B16" s="5" t="n">
        <v>-99138</v>
      </c>
      <c r="C16" s="4" t="s">
        <v>68</v>
      </c>
    </row>
    <row r="17" spans="1:3">
      <c r="A17" s="4" t="s">
        <v>64</v>
      </c>
      <c r="B17" s="5" t="n">
        <v>-76339</v>
      </c>
      <c r="C17" s="4" t="s">
        <v>68</v>
      </c>
    </row>
    <row r="18" spans="1:3">
      <c r="A18" s="4" t="s">
        <v>117</v>
      </c>
      <c r="B18" s="5" t="n">
        <v>-1052603</v>
      </c>
      <c r="C18" s="5" t="n">
        <v>-932294</v>
      </c>
    </row>
    <row r="19" spans="1:3">
      <c r="A19" s="3" t="s">
        <v>118</v>
      </c>
    </row>
    <row r="20" spans="1:3">
      <c r="A20" s="4" t="s">
        <v>119</v>
      </c>
      <c r="B20" s="5" t="n">
        <v>2219254</v>
      </c>
      <c r="C20" s="5" t="n">
        <v>1653275</v>
      </c>
    </row>
    <row r="21" spans="1:3">
      <c r="A21" s="4" t="s">
        <v>120</v>
      </c>
      <c r="B21" s="5" t="n">
        <v>1000000</v>
      </c>
      <c r="C21" s="4" t="s">
        <v>68</v>
      </c>
    </row>
    <row r="22" spans="1:3">
      <c r="A22" s="4" t="s">
        <v>121</v>
      </c>
      <c r="B22" s="5" t="n">
        <v>-60113</v>
      </c>
      <c r="C22" s="5" t="n">
        <v>-57567</v>
      </c>
    </row>
    <row r="23" spans="1:3">
      <c r="A23" s="4" t="s">
        <v>122</v>
      </c>
      <c r="B23" s="4" t="s">
        <v>68</v>
      </c>
      <c r="C23" s="5" t="n">
        <v>38270</v>
      </c>
    </row>
    <row r="24" spans="1:3">
      <c r="A24" s="4" t="s">
        <v>123</v>
      </c>
      <c r="B24" s="5" t="n">
        <v>3159141</v>
      </c>
      <c r="C24" s="5" t="n">
        <v>1633978</v>
      </c>
    </row>
    <row r="25" spans="1:3">
      <c r="A25" s="4" t="s">
        <v>124</v>
      </c>
      <c r="B25" s="5" t="n">
        <v>2106538</v>
      </c>
      <c r="C25" s="5" t="n">
        <v>701684</v>
      </c>
    </row>
    <row r="26" spans="1:3">
      <c r="A26" s="4" t="s">
        <v>125</v>
      </c>
      <c r="B26" s="5" t="n">
        <v>214158</v>
      </c>
      <c r="C26" s="5" t="n">
        <v>53481</v>
      </c>
    </row>
    <row r="27" spans="1:3">
      <c r="A27" s="4" t="s">
        <v>126</v>
      </c>
      <c r="B27" s="6" t="n">
        <v>2320696</v>
      </c>
      <c r="C27" s="6" t="n">
        <v>7551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4"/>
    <col customWidth="1" max="6" min="6" width="13"/>
    <col customWidth="1" max="7" min="7" width="12"/>
  </cols>
  <sheetData>
    <row r="1" spans="1:7">
      <c r="A1" s="1" t="s">
        <v>127</v>
      </c>
      <c r="B1" s="2" t="s">
        <v>128</v>
      </c>
      <c r="C1" s="2" t="s">
        <v>129</v>
      </c>
      <c r="D1" s="2" t="s">
        <v>130</v>
      </c>
      <c r="E1" s="2" t="s">
        <v>131</v>
      </c>
      <c r="F1" s="2" t="s">
        <v>76</v>
      </c>
      <c r="G1" s="2" t="s">
        <v>132</v>
      </c>
    </row>
    <row r="2" spans="1:7">
      <c r="A2" s="4" t="s">
        <v>133</v>
      </c>
      <c r="B2" s="6" t="n">
        <v>116106</v>
      </c>
      <c r="C2" s="6" t="n">
        <v>12496688</v>
      </c>
      <c r="D2" s="4" t="s">
        <v>68</v>
      </c>
      <c r="E2" s="6" t="n">
        <v>-125506</v>
      </c>
      <c r="F2" s="6" t="n">
        <v>-8462693</v>
      </c>
      <c r="G2" s="6" t="n">
        <v>4024595</v>
      </c>
    </row>
    <row r="3" spans="1:7">
      <c r="A3" s="4" t="s">
        <v>134</v>
      </c>
      <c r="B3" s="5" t="n">
        <v>116105982</v>
      </c>
    </row>
    <row r="4" spans="1:7">
      <c r="A4" s="4" t="s">
        <v>135</v>
      </c>
      <c r="B4" s="6" t="n">
        <v>22384</v>
      </c>
      <c r="C4" s="5" t="n">
        <v>1630891</v>
      </c>
      <c r="D4" s="4" t="s">
        <v>68</v>
      </c>
      <c r="E4" s="4" t="s">
        <v>68</v>
      </c>
      <c r="F4" s="4" t="s">
        <v>68</v>
      </c>
      <c r="G4" s="5" t="n">
        <v>1653275</v>
      </c>
    </row>
    <row r="5" spans="1:7">
      <c r="A5" s="4" t="s">
        <v>136</v>
      </c>
      <c r="B5" s="5" t="n">
        <v>22384375</v>
      </c>
    </row>
    <row r="6" spans="1:7">
      <c r="A6" s="4" t="s">
        <v>137</v>
      </c>
      <c r="G6" s="4" t="s">
        <v>68</v>
      </c>
    </row>
    <row r="7" spans="1:7">
      <c r="A7" s="4" t="s">
        <v>138</v>
      </c>
      <c r="B7" s="4" t="s">
        <v>68</v>
      </c>
      <c r="C7" s="4" t="s">
        <v>68</v>
      </c>
      <c r="D7" s="4" t="s">
        <v>68</v>
      </c>
      <c r="E7" s="4" t="s">
        <v>68</v>
      </c>
      <c r="F7" s="5" t="n">
        <v>-1143973</v>
      </c>
      <c r="G7" s="5" t="n">
        <v>-1143973</v>
      </c>
    </row>
    <row r="8" spans="1:7">
      <c r="A8" s="4" t="s">
        <v>139</v>
      </c>
      <c r="G8" s="4" t="s">
        <v>68</v>
      </c>
    </row>
    <row r="9" spans="1:7">
      <c r="A9" s="4" t="s">
        <v>140</v>
      </c>
      <c r="B9" s="6" t="n">
        <v>138490</v>
      </c>
      <c r="C9" s="5" t="n">
        <v>14127579</v>
      </c>
      <c r="D9" s="4" t="s">
        <v>68</v>
      </c>
      <c r="E9" s="5" t="n">
        <v>-125506</v>
      </c>
      <c r="F9" s="5" t="n">
        <v>-9606666</v>
      </c>
      <c r="G9" s="5" t="n">
        <v>4533897</v>
      </c>
    </row>
    <row r="10" spans="1:7">
      <c r="A10" s="4" t="s">
        <v>141</v>
      </c>
      <c r="B10" s="5" t="n">
        <v>138490357</v>
      </c>
    </row>
    <row r="11" spans="1:7">
      <c r="A11" s="4" t="s">
        <v>142</v>
      </c>
      <c r="B11" s="6" t="n">
        <v>174633</v>
      </c>
      <c r="C11" s="5" t="n">
        <v>16644694</v>
      </c>
      <c r="D11" s="5" t="n">
        <v>186025</v>
      </c>
      <c r="E11" s="5" t="n">
        <v>84715</v>
      </c>
      <c r="F11" s="5" t="n">
        <v>-12824593</v>
      </c>
      <c r="G11" s="5" t="n">
        <v>4265474</v>
      </c>
    </row>
    <row r="12" spans="1:7">
      <c r="A12" s="4" t="s">
        <v>143</v>
      </c>
      <c r="B12" s="5" t="n">
        <v>174633212</v>
      </c>
    </row>
    <row r="13" spans="1:7">
      <c r="A13" s="4" t="s">
        <v>135</v>
      </c>
      <c r="B13" s="6" t="n">
        <v>45827</v>
      </c>
      <c r="C13" s="5" t="n">
        <v>2357744</v>
      </c>
      <c r="D13" s="5" t="n">
        <v>-186025</v>
      </c>
      <c r="E13" s="4" t="s">
        <v>68</v>
      </c>
      <c r="F13" s="4" t="s">
        <v>68</v>
      </c>
      <c r="G13" s="5" t="n">
        <v>2217546</v>
      </c>
    </row>
    <row r="14" spans="1:7">
      <c r="A14" s="4" t="s">
        <v>136</v>
      </c>
      <c r="B14" s="5" t="n">
        <v>45826435</v>
      </c>
    </row>
    <row r="15" spans="1:7">
      <c r="A15" s="4" t="s">
        <v>137</v>
      </c>
      <c r="B15" s="4" t="s">
        <v>68</v>
      </c>
      <c r="C15" s="5" t="n">
        <v>331966</v>
      </c>
      <c r="D15" s="4" t="s">
        <v>68</v>
      </c>
      <c r="E15" s="4" t="s">
        <v>68</v>
      </c>
      <c r="F15" s="4" t="s">
        <v>68</v>
      </c>
      <c r="G15" s="5" t="n">
        <v>331966</v>
      </c>
    </row>
    <row r="16" spans="1:7">
      <c r="A16" s="4" t="s">
        <v>144</v>
      </c>
      <c r="B16" s="4" t="s">
        <v>68</v>
      </c>
      <c r="C16" s="5" t="n">
        <v>444942</v>
      </c>
      <c r="D16" s="4" t="s">
        <v>68</v>
      </c>
      <c r="E16" s="4" t="s">
        <v>68</v>
      </c>
      <c r="F16" s="4" t="s">
        <v>68</v>
      </c>
      <c r="G16" s="5" t="n">
        <v>444942</v>
      </c>
    </row>
    <row r="17" spans="1:7">
      <c r="A17" s="4" t="s">
        <v>138</v>
      </c>
      <c r="B17" s="4" t="s">
        <v>68</v>
      </c>
      <c r="C17" s="4" t="s">
        <v>68</v>
      </c>
      <c r="D17" s="4" t="s">
        <v>68</v>
      </c>
      <c r="E17" s="4" t="s">
        <v>68</v>
      </c>
      <c r="F17" s="5" t="n">
        <v>-2697383</v>
      </c>
      <c r="G17" s="5" t="n">
        <v>-2697383</v>
      </c>
    </row>
    <row r="18" spans="1:7">
      <c r="A18" s="4" t="s">
        <v>139</v>
      </c>
      <c r="B18" s="4" t="s">
        <v>68</v>
      </c>
      <c r="C18" s="4" t="s">
        <v>68</v>
      </c>
      <c r="D18" s="4" t="s">
        <v>68</v>
      </c>
      <c r="E18" s="5" t="n">
        <v>11734</v>
      </c>
      <c r="F18" s="4" t="s">
        <v>68</v>
      </c>
      <c r="G18" s="5" t="n">
        <v>11734</v>
      </c>
    </row>
    <row r="19" spans="1:7">
      <c r="A19" s="4" t="s">
        <v>145</v>
      </c>
      <c r="B19" s="6" t="n">
        <v>220460</v>
      </c>
      <c r="C19" s="6" t="n">
        <v>19779346</v>
      </c>
      <c r="D19" s="4" t="s">
        <v>68</v>
      </c>
      <c r="E19" s="6" t="n">
        <v>96449</v>
      </c>
      <c r="F19" s="6" t="n">
        <v>-15521976</v>
      </c>
      <c r="G19" s="6" t="n">
        <v>4574279</v>
      </c>
    </row>
    <row r="20" spans="1:7">
      <c r="A20" s="4" t="s">
        <v>146</v>
      </c>
      <c r="B20" s="5" t="n">
        <v>220459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44:01Z</dcterms:created>
  <dcterms:modified xmlns:dcterms="http://purl.org/dc/terms/" xmlns:xsi="http://www.w3.org/2001/XMLSchema-instance" xsi:type="dcterms:W3CDTF">2019-12-16T16:44:01Z</dcterms:modified>
</cp:coreProperties>
</file>